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Merger Agreement" sheetId="10" state="visible" r:id="rId10"/>
    <sheet xmlns:r="http://schemas.openxmlformats.org/officeDocument/2006/relationships" name="Property and Equipment" sheetId="11" state="visible" r:id="rId11"/>
    <sheet xmlns:r="http://schemas.openxmlformats.org/officeDocument/2006/relationships" name="Cryptocurrency Asset Sale" sheetId="12" state="visible" r:id="rId12"/>
    <sheet xmlns:r="http://schemas.openxmlformats.org/officeDocument/2006/relationships" name="Credit Card Liability" sheetId="13" state="visible" r:id="rId13"/>
    <sheet xmlns:r="http://schemas.openxmlformats.org/officeDocument/2006/relationships" name="Notes Payable - Related Party" sheetId="14" state="visible" r:id="rId14"/>
    <sheet xmlns:r="http://schemas.openxmlformats.org/officeDocument/2006/relationships" name="Notes Payable and Long-Term Deb" sheetId="15" state="visible" r:id="rId15"/>
    <sheet xmlns:r="http://schemas.openxmlformats.org/officeDocument/2006/relationships" name="Line of Credit"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erger Agreement (Tables)" sheetId="25" state="visible" r:id="rId25"/>
    <sheet xmlns:r="http://schemas.openxmlformats.org/officeDocument/2006/relationships" name="Property and Equipment (Tables)" sheetId="26" state="visible" r:id="rId26"/>
    <sheet xmlns:r="http://schemas.openxmlformats.org/officeDocument/2006/relationships" name="Notes Payable - Related Party (" sheetId="27" state="visible" r:id="rId27"/>
    <sheet xmlns:r="http://schemas.openxmlformats.org/officeDocument/2006/relationships" name="Notes Payable and Long-Term D_2"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 (Tables)" sheetId="31" state="visible" r:id="rId31"/>
    <sheet xmlns:r="http://schemas.openxmlformats.org/officeDocument/2006/relationships" name="Segment Information (Tables)" sheetId="32" state="visible" r:id="rId32"/>
    <sheet xmlns:r="http://schemas.openxmlformats.org/officeDocument/2006/relationships" name="Basis of Presentation and Bu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quidity (Details Narrative)" sheetId="37" state="visible" r:id="rId37"/>
    <sheet xmlns:r="http://schemas.openxmlformats.org/officeDocument/2006/relationships" name="Merger Agreement (Details Narra" sheetId="38" state="visible" r:id="rId38"/>
    <sheet xmlns:r="http://schemas.openxmlformats.org/officeDocument/2006/relationships" name="Merger Agreement - Schedule of " sheetId="39" state="visible" r:id="rId39"/>
    <sheet xmlns:r="http://schemas.openxmlformats.org/officeDocument/2006/relationships" name="Merger Agreement - Schedule o_2"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Cryptocurrency Asset Sale (Deta" sheetId="43" state="visible" r:id="rId43"/>
    <sheet xmlns:r="http://schemas.openxmlformats.org/officeDocument/2006/relationships" name="Credit Card Liability (Details " sheetId="44" state="visible" r:id="rId44"/>
    <sheet xmlns:r="http://schemas.openxmlformats.org/officeDocument/2006/relationships" name="Notes Payable - Related Party_2" sheetId="45" state="visible" r:id="rId45"/>
    <sheet xmlns:r="http://schemas.openxmlformats.org/officeDocument/2006/relationships" name="Notes Payable - Related Party -" sheetId="46" state="visible" r:id="rId46"/>
    <sheet xmlns:r="http://schemas.openxmlformats.org/officeDocument/2006/relationships" name="Notes Payable - Related Party_3" sheetId="47" state="visible" r:id="rId47"/>
    <sheet xmlns:r="http://schemas.openxmlformats.org/officeDocument/2006/relationships" name="Notes Payable and Long-Term D_3" sheetId="48" state="visible" r:id="rId48"/>
    <sheet xmlns:r="http://schemas.openxmlformats.org/officeDocument/2006/relationships" name="Notes Payable and Long-Term D_4" sheetId="49" state="visible" r:id="rId49"/>
    <sheet xmlns:r="http://schemas.openxmlformats.org/officeDocument/2006/relationships" name="Notes Payable and Long-Term D_5" sheetId="50" state="visible" r:id="rId50"/>
    <sheet xmlns:r="http://schemas.openxmlformats.org/officeDocument/2006/relationships" name="Notes Payable and Long-Term D_6" sheetId="51" state="visible" r:id="rId51"/>
    <sheet xmlns:r="http://schemas.openxmlformats.org/officeDocument/2006/relationships" name="Line of Credit (Details Narrati" sheetId="52" state="visible" r:id="rId52"/>
    <sheet xmlns:r="http://schemas.openxmlformats.org/officeDocument/2006/relationships" name="Stockholders' Equity (Details N" sheetId="53" state="visible" r:id="rId53"/>
    <sheet xmlns:r="http://schemas.openxmlformats.org/officeDocument/2006/relationships" name="Stockholder's Equity - Schedule" sheetId="54" state="visible" r:id="rId54"/>
    <sheet xmlns:r="http://schemas.openxmlformats.org/officeDocument/2006/relationships" name="Related Party Transactions (Det"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Segment Information - Schedule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8</t>
  </si>
  <si>
    <t>Apr. 01, 2019</t>
  </si>
  <si>
    <t>Jun. 30, 2018</t>
  </si>
  <si>
    <t>Document And Entity Information</t>
  </si>
  <si>
    <t>Entity Registrant Name</t>
  </si>
  <si>
    <t>Surge Holdings, Inc.</t>
  </si>
  <si>
    <t>Entity Central Index Key</t>
  </si>
  <si>
    <t>000139269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SURG</t>
  </si>
  <si>
    <t>Document Fiscal Period Focus</t>
  </si>
  <si>
    <t>FY</t>
  </si>
  <si>
    <t>Document Fiscal Year Focus</t>
  </si>
  <si>
    <t>2018</t>
  </si>
  <si>
    <t>Consolidated Balance Sheets - USD ($)</t>
  </si>
  <si>
    <t>Dec. 31, 2017</t>
  </si>
  <si>
    <t>Current assets:</t>
  </si>
  <si>
    <t>Cash and cash equivalents</t>
  </si>
  <si>
    <t>Accounts receivable, less allowance for doubtful accounts of $17,000 and none, respectively</t>
  </si>
  <si>
    <t>Note receivable</t>
  </si>
  <si>
    <t xml:space="preserve"> </t>
  </si>
  <si>
    <t>Lifeline revenue due from USAC</t>
  </si>
  <si>
    <t>Customer phone supply</t>
  </si>
  <si>
    <t>Prepaid expenses</t>
  </si>
  <si>
    <t>Due from related party</t>
  </si>
  <si>
    <t>Total current assets</t>
  </si>
  <si>
    <t>Property and Equipment, less accumulated depreciation of $13,782 and $127,015, respectively</t>
  </si>
  <si>
    <t>Intangible assets less accumulated amortization of $319,375</t>
  </si>
  <si>
    <t>Goodwill</t>
  </si>
  <si>
    <t>Other long-term assets</t>
  </si>
  <si>
    <t>Total assets</t>
  </si>
  <si>
    <t>Current liabilities:</t>
  </si>
  <si>
    <t>Accounts payable and accrued expenses - others</t>
  </si>
  <si>
    <t>Accounts payable and accrued expenses - related party</t>
  </si>
  <si>
    <t>Payable - Telecom Operations Center - current</t>
  </si>
  <si>
    <t>Credit card liability</t>
  </si>
  <si>
    <t>Loss contingency</t>
  </si>
  <si>
    <t>Deferred revenue</t>
  </si>
  <si>
    <t>Derivative liability</t>
  </si>
  <si>
    <t>Advance from related party</t>
  </si>
  <si>
    <t>Note payable - related party</t>
  </si>
  <si>
    <t>Notes payable and current portion of long-term debt, net</t>
  </si>
  <si>
    <t>Total current liabilities</t>
  </si>
  <si>
    <t>Long-term debt less current portion - related party</t>
  </si>
  <si>
    <t>Trade payables - long term</t>
  </si>
  <si>
    <t>Total liabilities</t>
  </si>
  <si>
    <t>Commitments and contingencies</t>
  </si>
  <si>
    <t>Stockholders' deficit:</t>
  </si>
  <si>
    <t>Common stock: $0.001 par value; 500,000,000 shares authorized; 88,046,391 shares and 152,555,416 shares issued and outstanding at December 31, 2018 and 2017, respectively</t>
  </si>
  <si>
    <t>Additional paid in capital</t>
  </si>
  <si>
    <t>Accumulated deficit</t>
  </si>
  <si>
    <t>Total stockholders' deficit</t>
  </si>
  <si>
    <t>Total liabilities and stockholders' deficit</t>
  </si>
  <si>
    <t>Series A Preferred [Member]</t>
  </si>
  <si>
    <t>Preferred stock, value</t>
  </si>
  <si>
    <t>Series C Convertible Preferred Stock [Member]</t>
  </si>
  <si>
    <t>Consolidated Balance Sheets (Parenthetical) - USD ($)</t>
  </si>
  <si>
    <t>Allowance for doubtful accounts</t>
  </si>
  <si>
    <t>Accumulated depreciation of property and equipment</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revenue</t>
  </si>
  <si>
    <t>Gross profit</t>
  </si>
  <si>
    <t>Cost and expenses</t>
  </si>
  <si>
    <t>Depreciation and amortization</t>
  </si>
  <si>
    <t>Selling, general and administrative</t>
  </si>
  <si>
    <t>Total costs and expenses</t>
  </si>
  <si>
    <t>Operating profit (loss)</t>
  </si>
  <si>
    <t>Other income (expense):</t>
  </si>
  <si>
    <t>Interest expense</t>
  </si>
  <si>
    <t>Change in fair value of derivative liability</t>
  </si>
  <si>
    <t>Change in fair value of LTC cryptocurrency</t>
  </si>
  <si>
    <t>Gain on sale of assets</t>
  </si>
  <si>
    <t>Gain on settlement of liabilities</t>
  </si>
  <si>
    <t>Total other expense (income)</t>
  </si>
  <si>
    <t>Net income (loss) before provision for income taxes</t>
  </si>
  <si>
    <t>Provision for income taxes</t>
  </si>
  <si>
    <t>Net income (loss)</t>
  </si>
  <si>
    <t>Net loss per common share, basic and diluted</t>
  </si>
  <si>
    <t>Weighted average common shares outstanding - basic and diluted</t>
  </si>
  <si>
    <t>Consolidated Statement of Stockholders' Deficit - USD ($)</t>
  </si>
  <si>
    <t>Series C Preferred [Member]</t>
  </si>
  <si>
    <t>Common Stock [Member]</t>
  </si>
  <si>
    <t>Additional Paid-in Capital [Member]</t>
  </si>
  <si>
    <t>Members' Equity [Member]</t>
  </si>
  <si>
    <t>Accumulated Deficit [Member]</t>
  </si>
  <si>
    <t>Total</t>
  </si>
  <si>
    <t>Balance at Dec. 31, 2016</t>
  </si>
  <si>
    <t>Balance, shares at Dec. 31, 2016</t>
  </si>
  <si>
    <t>Issuance of common shares to facilitate the reverse merger agreement</t>
  </si>
  <si>
    <t>Issuance of common shares to facilitate the reverse merger agreement, shares</t>
  </si>
  <si>
    <t>Issuance of Series A Preferred shares to facilitate the reverse merger agreement</t>
  </si>
  <si>
    <t>Issuance of Series A Preferred shares to facilitate the reverse merger agreement, shares</t>
  </si>
  <si>
    <t>Members' contributions</t>
  </si>
  <si>
    <t>Members' withdrawals</t>
  </si>
  <si>
    <t>Reclassification of undistributed members' earnings to accumulated deficit</t>
  </si>
  <si>
    <t>Net income loss</t>
  </si>
  <si>
    <t>Balance at Dec. 31, 2017</t>
  </si>
  <si>
    <t>Balance, shares at Dec. 31, 2017</t>
  </si>
  <si>
    <t>Recapitalization in reverse merger</t>
  </si>
  <si>
    <t>Recapitalization in reverse merger, shares</t>
  </si>
  <si>
    <t>Issuance of common stock and options for services rendered</t>
  </si>
  <si>
    <t>Issuance of common stock and options for services rendered, shares</t>
  </si>
  <si>
    <t>Issuance of common stock for settlement of accounts payable</t>
  </si>
  <si>
    <t>Issuance of common stock for settlement of accounts payable, shares</t>
  </si>
  <si>
    <t>Issuance of common stock for settlement of debt and accrued interest</t>
  </si>
  <si>
    <t>Issuance of common stock for settlement of debt and accrued interest, shares</t>
  </si>
  <si>
    <t>Issuance of Series C Preferred Stock for conversion of promissory note and accrued interest</t>
  </si>
  <si>
    <t>Issuance of Series C Preferred Stock for conversion of promissory note and accrued interest, shares</t>
  </si>
  <si>
    <t>Issuance of Series C Preferred Stock in exchange for Common Stock</t>
  </si>
  <si>
    <t>Issuance of Series C Preferred Stock in exchange for Common Stock, shares</t>
  </si>
  <si>
    <t>Balance at Dec. 31, 2018</t>
  </si>
  <si>
    <t>Balance, shares at Dec. 31, 2018</t>
  </si>
  <si>
    <t>Consolidated Statements of Cash Flows - USD ($)</t>
  </si>
  <si>
    <t>Operating activities</t>
  </si>
  <si>
    <t>Adjustments to reconcile net income (loss) to net cash provided by (used in) operating activities:</t>
  </si>
  <si>
    <t>Amortization and depreciation</t>
  </si>
  <si>
    <t>Stock-based compensation</t>
  </si>
  <si>
    <t>Change in fair value of LTC cryptocurrency coins</t>
  </si>
  <si>
    <t>Loss on settlement of debt</t>
  </si>
  <si>
    <t>Changes in operating assets and liabilities:</t>
  </si>
  <si>
    <t>Accounts receivable</t>
  </si>
  <si>
    <t>LTC Cryptocurrency Coins</t>
  </si>
  <si>
    <t>Accounts payable and accrued expenses</t>
  </si>
  <si>
    <t>Net cash provided by (used in) operating activities</t>
  </si>
  <si>
    <t>Investing activities</t>
  </si>
  <si>
    <t>Net cash received in business combination</t>
  </si>
  <si>
    <t>Advances under note receivable</t>
  </si>
  <si>
    <t>Purchase of fixed assets</t>
  </si>
  <si>
    <t>Net cash used in investing activities</t>
  </si>
  <si>
    <t>Financing activities</t>
  </si>
  <si>
    <t>Capital contributions - net</t>
  </si>
  <si>
    <t>Due from related party - net</t>
  </si>
  <si>
    <t>Note payable - net</t>
  </si>
  <si>
    <t>Line of credit - advances</t>
  </si>
  <si>
    <t>Line of credit - repayments</t>
  </si>
  <si>
    <t>Loan repayments - related party</t>
  </si>
  <si>
    <t>Loan proceeds under related party financing arrangement</t>
  </si>
  <si>
    <t>Loan repayments under related party financing arrangement</t>
  </si>
  <si>
    <t>Net cash provided by financing activities</t>
  </si>
  <si>
    <t>Net (decrease) in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Acquisition of customer phones through related party note payable</t>
  </si>
  <si>
    <t>Debt acquired in business combination</t>
  </si>
  <si>
    <t>Exchange of Common Stock for Series C Preferred Stock</t>
  </si>
  <si>
    <t>Liabilities settled in Common Stock</t>
  </si>
  <si>
    <t>Trade payables under a vendor settlement arrangement</t>
  </si>
  <si>
    <t>Basis of Presentation and Business</t>
  </si>
  <si>
    <t>Accounting Policies [Abstract]</t>
  </si>
  <si>
    <t>1 BASIS OF PRESENTATION AND BUSINESS Basis of presentation The accompanying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urge Logics Inc (“Logics”),
an Nevada corporation that was formed on October 2, 2018 and True Wireless, Inc., an Oklahoma corporation (formerly True Wireless,
LLC) (“TW”), (collectively the “Company” or “we”). All significant intercompany balances and
transactions have been eliminated in consolidation. Recent Developments As reported on Form
8-K filed with the SEC on April 16, 2018, on April 11, 2018,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As a result of the
controlling financial interest of the former members of TW, for financial statement reporting purposes, the merger between the
Company and TW has been treated as a reverse acquisition with TW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W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TW retroactively restated to reflect the number of shares issued by the Company
in the transaction. See Note 4. Business description The Company’s
current focus is the provision of financial and telecommunications services to the financially underserved (i.e. persons who have
little or no access credit) within the population. The Company provides a suite of services which are primarily marketed through
small retail establishments which are utilized by members of its target market. Historically, the
Company’s principal business has been digital advertising and lead generation through two of its wholly owned subsidiaries—DIQ,
which is a full-service digital advertising agency specializing in survey generation and landing page optimization specifically
designed for mass tort action lawsuits and KSIX, which is an Internet marketing company and has an advertising network designed
to create revenue streams for its affiliates and to provide advertisers with increased measurable audience. KSIX has an online
advertising network that works directly with advertisers and other networks to promote advertiser campaigns and manage offer tracking,
reporting and distribution. Commencing in 2018,
the Company’s focus has significantly expanded to include the pursuit of the following business models: Surge Telecom True Wireless SurgePhone SafeHomePhone The SurgePhone
Volt 5XL’s SurgePays Visa Surge Money Order SurgePays Portal Surge Digital Assets Surge Cryptocurrency The Surge Utility
Token TokenSpinner Surge Digital Media Surge Logics Lead generation Pay-per-call Media buying A call center Centercom Global, S.A. de C.V.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for SURG. Centercom also provides call center support for various third-party clients. The
Company’s primary initiatives for Centercom are:
● Assisting in on-boarding SurgePays Portal into over 40,000 retail locations and subsequent ongoing white glove support
● Aggressively marketing new “Free Wireless Service” program to substantially grow customer base while enhancing customer service
● Launch SurgePays Reloadable Visa Card by end of 1 st
● Support the Company’s IT infrastructure including database management
● Upsell-related FinTech products to our existing customer base to increase revenue</t>
  </si>
  <si>
    <t>Summary of Significant Accounting Policies</t>
  </si>
  <si>
    <t>2 SUMMARY OF SIGNIFICANT ACCOUNTING POLICIES 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8 or 2017. Cash and Cash Equivalents The Company considers
all highly liquid instruments purchased with a maturity of three months or less to be cash equivalents. The Company held no cash
equivalents at December 31, 2018 and 2017.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8 and 2017,
the Company reported $0 and $0 of bad debt expense, respectively. Customer Phone Supply Customer phone supply
consists of cellular telephones provided to eligible customers in accordance with Federal Communications Commission rules outlined
in the Communications Act of 1934, as amended. These telephones are amortized to Cost of Sales over a 12-month period from the
date put into service. The amount amortized into Cost of Revenues was $1,170,295 and $1,473,956 for the years ended December 31,
2018 and 2017, respectively. 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Balance, January 1, 2018 $ -
Additions – Merger transaction 59,141
Additions &amp; disposals - net (12,188 )
Change in fair value recognized in operations 4,105
Balance, December 31, 2018 $ 51,058 The estimated fair
value of the derivative instruments was valued using the Black-Scholes option pricing model, using the following assumptions as
of December 31, 2018:
2018
Estimated dividends None
Expected volatility 113.72 %
Risk free interest rate 3.13 %
Expected term .01-36 months LTC cryptocurrency coins are valued
at current quoted rates and are therefore a Level 1 input. Convertible
Instruments The
Company evaluates and accounts for conversion options embedded in convertible instruments in accordance with ASC 815 “Derivatives
and Hedging Activities”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 At December 31, 2018, the deferred revenues totaled $50,000. There were no deferred revenues at December
31, 2017.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Advertising
costs Advertising
costs are expensed as incurred in accordance with ASC 720-35 “Advertising Costs” Share-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s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Earnings (loss) per common share 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At December
31, 2018 and 2017, there were 50,000 and zero potentially dilutive common stock equivalents, respectively. Basic and diluted earnings
(loss) per share are the same for each of the periods presented since there was a loss for the year ended December 31, 2018 and
the common stock equivalents are thus antidilutive.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C-Corp.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lassifications Certain
prior period amounts have been reclassified to conform to the current year’s presentation. Recent accounting pronouncements In February 2016,
the Financial Accounting Standards Board (“FASB”) issued ASU No. 2016-02, “ Leases (Topic 842) Leases, Topic 842: Targeted
Improvement,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December 2017,
the Securities and Exchange Commission (“ SEC Bulletin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Management does
not believe that any recently issued, but not yet effective accounting pronouncements, if adopted, would have a material effect
on the accompanying consolidated financial statements.</t>
  </si>
  <si>
    <t>Liquidity</t>
  </si>
  <si>
    <t>3 LIQUIDITY The Company had
a loss from operations of approximately $1.5 million for the year ended December 31, 2018. As of December 31, 2018, we had cash
and working capital deficit of approximately $445,000 and $1,732,000, respectively. Management made a decision to achieve certain
goals in order to ramp up revenue in 2019 and beyond that negatively affected revenue in 2018. By implementing this process, six
key achievements were successfully reached in 2018. One, we have developed and rolled out our SurgePhone wireless and SurgePays
Debit card. Two, we have completed work on our second generation SurgePays Fintech software, which has now been released. Three,
we have organized our human resources to support the significant growth which is a major goal for fiscal year 2019. Four, we have
put in place important cost controls, including our relations with our Operations Center to support our growth in a cost-effective
manner. Five, we have had ongoing productive negotiations with trade organizations to support the rapid scaling and roll-out
of our products and services. Six, we have significantly restructured our balance sheet to be an effective platform for growth. These factors, among
others, were addressed by management in determining whether the Company could continue as a going concern. The Company projects
that it should be cash flow positive by the end of fiscal year 2019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While the Company believes in the viability of management’s
strategy to generate sufficient revenue, control costs and the ability to raise additional funds if necessary, there can be no
assurances to that effect. While management believes it is more likely than not the Company has the ability to continue as a going
concern, this is dependent upon the ability to further implement the business plan, generate sufficient revenues and to control
operating expenses. Additionally, if
necessary, management believes that both related parties (management and members of the Board of Directors of the Company) and
potential external sources of debt and/or equity financing will be obtained based on management’s history of being able
to raise capital from both internal and external sources coupled with current favorable market conditions. Therefore, the accompanying
consolidated financial statements have been prepared assuming that the Company will continue as a going concern.</t>
  </si>
  <si>
    <t>Merger Agreement</t>
  </si>
  <si>
    <t>Business Combinations [Abstract]</t>
  </si>
  <si>
    <t>4 MERGER AGREEMENT As discussed in
Note 1,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Pursuant to the
terms of the Merger Agreement, TW, Inc. merged into Acquisition Sub in a transaction where TW, Inc.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will give the shareholders of TW, on a proforma basis, a 69.5% interest in the
Company’s total Common Shares. ● An additional
number of shares of Company Common Stock, if any,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were valued at approximately $0.40 per share. Following the closing of the transaction,
TW’s financial statements as of the Closing will be consolidated with the Consolidated Financial Statements of the Company. The following presents the unaudited
pro-forma combined results of operations of the Company with the TW Business as if the entities were combined on January 1, 2017.
Year Ended Year Ended
December 31, 2018 December 31, 2017
Revenues, net $ 15,684,032 $ 14,889,852
Net income (loss) $ (1,541,078 ) $ 787,568
Net income (loss) per share $ (0.02 ) $ 0.01
Weighted average number of shares outstanding 81,566,892 76,183,385 The unaudited pro-forma results of operations
are presented for information purposes only. The unaudited pro-forma results of operations are not intended to present actual results
that would have been attained had the acquisitions been completed as of January 1, 2017 or to project potential operating results
as of any future date or for any future periods. The Company consolidated TW as of the
closing date of the agreement, and the results of operations of the Company include that of TW.</t>
  </si>
  <si>
    <t>Property and Equipment</t>
  </si>
  <si>
    <t>Property, Plant and Equipment [Abstract]</t>
  </si>
  <si>
    <t>5 PROPERTY AND EQUIPMENT Property
and equipment stated at cost, less accumulated depreciation, consisted of the following:
December 31, 2018 December 31, 2017
Computer Equipment $ 15,263 $ 93,865
Furniture and Fixtures 7,996 34,916
Leasehold Improvements 25,513 24,196
48,772 152,977
Less: Accumulated Depreciation (13,782 ) (127,015 )
$ 30,990 $ 25,962 Depreciation
expense was $112,990 and $6,939 for the years ended December 31, 2018 and 2017, respectively.</t>
  </si>
  <si>
    <t>Cryptocurrency Asset Sale</t>
  </si>
  <si>
    <t>Debt Disclosure [Abstract]</t>
  </si>
  <si>
    <t>6 CRYPTOCURRENCY ASSET SALE In December 2018,
the Company executed an agreement with a related party for the sale of Cryptocurrency assets for proceeds of $891,192. In exchange
for the purchased assets with a net book value of $523,743, the related party would assume the liabilities of the entity consisting
of accounts payable of $40,235 and outstanding debt and accrued interest of $808,600. The Company recognized a gain on sale totaling
$273,453.</t>
  </si>
  <si>
    <t>Credit Card Liability</t>
  </si>
  <si>
    <t>7 CREDIT CARD LIABILITY The Company previously
utilized a credit card issued in the name of DIQ to pay for certain of its trade obligations. During the year ended December 31,
2018, the Company utilized a credit card issued in the name of Surge Holdings, Inc. to pay certain trade obligations totaling
$55,185. At December 31, 2018 and 2017, the Company’s total credit card liability was $394,840 and $0, respectively.</t>
  </si>
  <si>
    <t>Notes Payable - Related Party</t>
  </si>
  <si>
    <t>8 NOTES PAYABLE – RELATED PARTY As of December 31,
2018 and 2017, notes payable due to a related party consists of:
December 31, 2018 December 31, 2017
Note payable to SMDMM Funding LLC; interest at 8% per annum; due on demand 1 $ - $ 344,241
Promissory note payable – to SMDMM Funding LLC; interest at 6% per annum 2 680,000 -
680,000 344,241
Current portion of long-term debt – related party - 344,241
Long-term debt less current portion – related party $ 680,000 $ - SMDMM Funding, LLC is owned by the Company’s
chief executive officer. Accrued interest owed to SMDMM Funding, LLC was $10,718 and $1,711 at December 31, 2018 and 2017, respectively.
1 During the year ended December 31, 2018, an additional $133,500 was advanced to the Company. The Company repaid the outstanding balance and accrued interest of $477,74 and $574, respectively, prior to year-end.
2 In December 2018, the Company executed a promissory note payable agreement with SMDMM for a principal sum up to $1.0 million at an annual interest rate of 6%, due on December 27, 2021. The Company drew advances on the note totaling $760,000. As part of the Cryptocurrency transaction discussed in Note 6 above, $80,000 of the outstanding balance under the promissory note was assumed by the purchaser. As part of the Cryptocurrency transaction
discussed in Note 5 above, a total of $808,600 of outstanding balance under related party debt was assumed by the purchaser.</t>
  </si>
  <si>
    <t>Notes Payable and Long-Term Debt</t>
  </si>
  <si>
    <t xml:space="preserve">9 NOTES PAYABLE AND LONG-TERM DEBT As of December 31,
2018 and 2017, notes payable and long-term debt consists of:
December 31, 2018 December 31, 2017
Note payable to former officer due in four equal annual installments of $25,313 on April 28 of each year; past due in 2016 and 2017; accruing interest at 6% per annum since April 28, 2016 on the past due portion $ 70,000 $ -
Notes payable to seller of DigitizeIQ, LLC due as noted below 1 485,000 -
Convertible note payable to River North Equity LLC dated July 13, 2016 with interest at 10% per annum; due April 13, 2017; convertible into common stock 2 27,500 -
Unsecured demand notes to an unaffiliated third-party company bearing interest at 6.49% 3 - 435,000
$ 582,500 $ 435,000
1 Notes due seller of DigitizeIQ, LLC
● A second non-interest-bearing Promissory Note made payable to the Seller in the amount of $250,000, which was due on January 12, 2016; (Balance at December 31, 2018 - $235,000)
● A third non-interest-bearing Promissory Note made payable to the Seller in the amount of $250,000, which was due on March 12, 2016 and remains unpaid as of December 31, 2018.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3 Unsecured Demand Note – In December 2018, the Company issued
433,981 shares of its common stock in settlement of debt and accrued interest of $107,500 and $8,190, respectively. In addition,
the Company wrote-off the derivative liability of $34,556 related to the note. The fair value of the shares on day of issuance
was $164,913 and the Company recorded a loss on extinguishment of debt of $14,667.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 The estimated fair
value of the derivative instruments was valued using the Black-Scholes option pricing model, using the following assumptions during
the year ended December 31, 2018:
Estimated dividends None
Expected volatility 113.72 %
Risk free interest rate 3.13 %
Expected term .01-36 months </t>
  </si>
  <si>
    <t>Line of Credit</t>
  </si>
  <si>
    <t>Organization, Consolidation and Presentation of Financial Statements [Abstract]</t>
  </si>
  <si>
    <t>10 LINE OF CREDIT On January 25,
2018 the Company obtained a $500,000 line of credit (LOC) with a Bank. The LOC bears interest at 5% per annum and is secured by
essentially all of the Company’s assets. The note is personally guaranteed by the majority owner of the Company. On December
21, 2018, the Company and the bank agreed to increase the LOC to $1,000,000 at an interest rate of 6% per annum. of December 31,
2018, the outstanding balance on the LOC was $0.</t>
  </si>
  <si>
    <t>Stockholders' Equity</t>
  </si>
  <si>
    <t>Equity [Abstract]</t>
  </si>
  <si>
    <t>11 STOCKHOLDERS’ EQUITY Preferred Stock Series “A” Preferred
Stock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 holders;
● Protective provisions require approval of 75% of the Series “A” Preferred Shares outstanding to modify the provisions or increase the authorized Series “A” Preferred Shares; and
● Each one Series “A” Preferred Shares can be converted into ten common share at the option of the holder. On April 11, 2018,
the Company issued 3,000,000 shares of Series A Preferred Stock as consideration for the True Wireless, Inc. merger. As discussed
in Note 1, the equity of the Company is the historical equity of TW retroactively restated to reflect the number of shares issued
by the Company in the transaction. These preferred shares were recorded as a retroactive 2017 transaction as incentive to complete
the merger. Upon close of the
merger, the Company recorded 10,000,000 shares of Series A Preferred Stock as a part of the recapitalization transaction for services
previously rendered by the Company’s former Chief Executive Officer and Chairman of the Board of Directors. As of December 31,
2018 and 2017, there were 13,000,000 and 3,000,000 shares of Series A issued and outstanding, respectively. Series “C” Convertible
Preferred Stock On June 22, 2018,
the Board of Directors approved a Certificate of Designation for Company Series C Convertible Preferred stock, which was filed
with the Secretary of State of the State of Nevada on that date. The Certificate of Designations approved the creation of a new
series of preferred stock consisting of 1,000,000 shares of Series C Convertible Preferred Stock par value $0.001 (“Series
C Preferred Stock”) with an original issue price of $100.00 per share. The Series “C”
Preferred Stock has the following attributes:
● Ranks junior only to any other class or series of designated and outstanding preferred shares of the Company;
● Bears a dividend per share of Series C Preferred Stock equal to the per share amount (as converted), and in the same form as, the dividend payable to the holders of the Common Stock;
● With respect to such liquidation, dissolution or winding up, the holders of Series C Preferred Stock shall be entitled to receive, prior and in preference to any distribution of any of the assets or surplus funds of the Corporation to the holders of Junior Securities but after distribution of such assets among, or payment thereof to holders of any Senior Preferred Stock, an amount equal to the Series C Original Issue Price for each share of Series C Preferred Stock plus an amount equal to all declared but unpaid dividends on Series C Preferred Stock;
● The Company does not have any rights of redemption;
● Voting rights equal to 250 shares of common stock for each share of Series “C” Preferred Stock;
● Entitled to same notice of meeting provisions as common stock holders;
● Protective provisions require approval of 75% of the Series “C” Preferred Shares outstanding to modify the provisions or increase the authorized Series “C” Preferred Shares; and
● Each one Series “C” Preferred Shares can be converted into ten common share at the option of the holder. As noted above,
each share of Series C Preferred Stock is convertible into 250 shares of Company Common Stock (the same conversion rate utilized
in the exchange transaction), but is only convertible on the first to occur of the following events:
(i) The Volume Weighted Average Price (“VWAP”) of the Company’s Common Stock during any then consecutive trading days is at least $2.00 per share; or
(ii) June 30, 2019. On June 29, 2018,
each of Kevin Brian Cox (“Cox”), the Company’s Chief Executive Officer, and Thirteen Nevada LLC (“13”)
entered into separate Exchange Agreements with the Company whereby the Shareholders agreed to exchange an aggregate of 148,741,531
shares of previously issued Company Common Stock for an aggregate of 594,966 shares of newly-issued Company Series C Convertible
Preferred Stock. The calculation of weighted average shares was retroactively restated in order to properly account for the above
noted share exchange. During the year
ended December 31, 2018, the Company issued 48,400 shares of Series C Preferred in exchange for the conversion of a note payable
of $3,000,000 and accrued interest of $24,952. As of December 31,
2018 and 2017, there were 643,366 and 0 shares of Series C issued and outstanding, respectively. Common Stock On March 8, 2018,
the Company granted a consultant 48,000 restricted shares for services rendered. On April 11, 2018,
the Company issued 152,555,416 shares of Common Stock as consideration for the True Wireless, Inc. merger. As discussed in Note
1, the equity of the Company is the historical equity of TW retroactively restated to reflect the number of shares issued by the
Company in the transaction. These common shares were recorded as a retroactive 2017 transaction as incentive to complete the merger. On April 25, 2018,
the Company issued an aggregate of 480,000 shares of Common Stock to two consultants valued at $0.27 per share. In July 2018, the
Company issued an aggregate of 1,156,587 shares of Common Stock valued at $0.20 per share to nine parties in settlement of certain
disputes between TW and Benson Communications, S.A. de C.V. The settlement had been previously reached on September 29, 2017. As noted above in
Note 8, in August 2018, Company reached a settlement with the debt holder and issued 2,175,000 in full settlement of the outstanding
debt totaling $435,000. During the year
ended December 31, 2018, the Company recorded total stock-based compensation expense of approximately $146,000 in relation to shares
issued for services. As of December 31,
2018 and 2017, there were 88,046,391 and 152,555,416 shares of Common Stock issued and outstanding, respectively. Stock Warrants On March 8, 2018,
the Company granted its Chief Financial Officer 50,000 warrants to purchase the Company’s common stock with an
exercise price of $0.41 per share, a term of 5 years, and a vesting period of 1 year. The warrants have an aggregated
fair value of approximately $14,700 that was calculated using the Black-Scholes option-pricing model based on the assumptions below.
December 31, 2018
Risk-free interest rate 2.03 %
Expected life of grants 1.5 years
Expected volatility of underlying stock 173.02 %
Dividends 0 % The estimated warrant life
was determined based on the “simplified method,” giving consideration to the overall vesting period and the contractual
terms of the award. During the years
ended December 31, 2018, the Company recorded total stock-based compensation expense related to the warrants of
approximately $11,800. The unrecognized compensation expense at December 31, 2018 was approximately $2,900. Unit Subscription Agreement -
Warrants During January
2018, the Company entered into Unit subscription agreements with seven unrelated companies and individuals. Each Unit was priced
at $0.20 and contained: (a) one share of common stock restricted in accordance with Rule 144; and (b) one-half Warrant to purchase
an additional share of common stock restricted in accordance with Rule 144 for $0.50 for a period of three years after the close
of the offering. For total consideration of $460,000, Units representing 2,300,000 common shares and 1,150,000 3-year $0.50 warrants
were issued. The warrants were classified as equity since they have a fixed exercise price and do not have a provision for modification.</t>
  </si>
  <si>
    <t>Related Party Transactions</t>
  </si>
  <si>
    <t>Related Party Transactions [Abstract]</t>
  </si>
  <si>
    <t>12 RELATED PARTY TRANSACTIONS The Company’s
former chief executive officer has advanced the Company various amounts on a non-interest-bearing basis, which is being used for
working capital. The advance has no fixed maturity. As of December 31, 2018 and 2017, the outstanding balance due was $389,502
and $0, respectively. For the years ended
December 31, 2018 and 2017, outsourced management services fees of $1,020,000 was paid to Axia Management, LLC (“Axia”)
as compensation for services provided. These costs are included in Selling, general and administrative expenses in the Statement
of Operations. Axia is owned by the majority owner of the Company. At December 31,
2018 and 2017, the Company had trade payables to Axia of $66,535 and $55,400, respectively. For the years ended
December 31, 2018 and 2017, the Company purchased telecom services and access to wireless networks from 321 Communications in the
amount of $1,016,393 and $1,639,655, respectively. These costs are included in Cost of revenue in the Statement of Operations.
The majority owner of the Company is a minority owner of 321 Communications. At December 31,
2018 and 2017, the Company had trade payables to 321 Communications of $52,161 and $132,404, respectively. The Company contracted
with CenterCom Global, S.A. de C.V. At December 31,
2018 and 2017, the Company had trade payables to CenterCom Global of $175,000 and $150,000, respectively. See Note 5 for
long-term debt due to related parties.</t>
  </si>
  <si>
    <t>Commitments and Contingencies</t>
  </si>
  <si>
    <t>Commitments and Contingencies Disclosure [Abstract]</t>
  </si>
  <si>
    <t xml:space="preserve">13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In October 2018,
the Company signed an agreement with Pastime Foods (“Pastime”) in order to expand the Company’s distribution
network for its SurgePays portal. The agreement will initiate distribution and sales to over 15,000 convenience and retail locations
with a long-term target of greater than 40,000 locations. According to the agreement, Pastime commits to selling more than an average
required minimum of $1,500 of monthly sales revenue per location. The Company will fund the initial placement costs and expenses
with a total initial advance of $190,000 as well as fees of $10,000. Any advances will be offset by the sharing of distribution
revenues for shipments paid by retailers directly to Pastime and the Company. The sharing percentage will be 100% of the net distribution
profit until the advances have been covered. As of December 31, 2018, the outstanding receivable due to the Company pursuant to
the agreement is $190,000 and is shown as Note Receivable on the consolidated balance sheet. 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The Company will make monthly principal payments as follows:
January 7, 2019 $ 20,000
February 7, 2019 25,000
March 7, 2019 25,000
$ 70,000 </t>
  </si>
  <si>
    <t>Income Taxes</t>
  </si>
  <si>
    <t>Income Tax Disclosure [Abstract]</t>
  </si>
  <si>
    <t>14 INCOME TAXES Deferred Tax Asset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For the periods
from inception through the date of conversion to a C corporation in April 2018, the Company reported its income under True Wireles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Company through the date of conversion. At December 31,
2018, the Company has available for U.S. federal income tax purposes a net operating loss (“NOL”) carry-forwards of
approximately $1.5 million that may be used to offset future taxable income through the fiscal year ending December 31, 2038.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290,000 was not considered more likely than not and
accordingly, the potential tax benefits of the net loss carry-forwards are fully offset by a valuation allowance of $290,000.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290,000 for the year ended December 31, 2018.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 ended December 31, 2018. As of December 31, 2018 and 2017, no liability
for unrecognized tax benefits was required to be reported. The Company does not expect any significant changes in its unrecognized
tax benefits in the next year. Components of deferred tax assets are
as follows:
December 31, 2018
Net deferred tax assets – Non-current:
Expected income tax benefit from NOL carry-forwards $ 291,359
Less valuation allowance (291,359 )
Deferred tax assets, net of valuation allowance $ - Income Tax Provision in the Consolidated
Statements of Operations A reconciliation of the federal statutory
income tax rate and the effective income tax rate as a percentage of income before income taxes is as follows:
For the Year Ended December 31, 2018
Federal statutory income tax rate 21.0 %
Change in valuation allowance on net operating loss carry-forwards (21.0 )%
Effective income tax rate 0.0 %</t>
  </si>
  <si>
    <t>Segment Information</t>
  </si>
  <si>
    <t>Segment Reporting [Abstract]</t>
  </si>
  <si>
    <t xml:space="preserve">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profit (loss). Segment information for the years ended December
31, 2018 and 2017 and as of December 31, 2018 and 2017, are as follows:
Surge TW Total
Year ended December 31, 2018
Revenue $ 2,445,468 $ 12,798,687 $ 15,244,155
Cost of revenue (1,864,727 ) (6,705,513 ) (8,570,240 )
Gross margin 580,741 6,093,174 6,673,915
Costs and expenses (2,558,156 ) (5,651,228 ) (8,209,384 )
Operating income (loss) (1,977,415 ) 441,946 (1,535,469 )
Year ended December 31, 2017
Revenue $ - $ 13,459,980 $ 13,459,980
Cost of revenue - (8,096,076 ) (8,096,076 )
Gross margin - 5,363,904 5,363,904
Costs and expenses - (5,159,619 ) (5,159,619 )
Operating income - 204,285 204,285
December 31, 2018
Total assets $ 947,550 $ 3,136,768 $ 4,084,318
Total liabilities 2,694,258 3,378,293 6,072,551
December 31, 2017
Total assets $ - $ 1,176,094 $ 1,176,094
Total liabilities - 3,076,838 3,076,838 </t>
  </si>
  <si>
    <t>Subsequent Events</t>
  </si>
  <si>
    <t>Subsequent Events [Abstract]</t>
  </si>
  <si>
    <t>15 SUBSEQUENT EVENTS Effective February 15, 2019, the Company’s
Board of Directors appointed Anthony P. Nuzzo, Jr. as President of the Company replacing Kevin Brian Cox. Mr. Cox will continue
to serve the Company as its Chief Executive Officer and Chairman of the Board. Mr. Nuzzo will continue to also serve as the Company’s
Chief Operating Officer. On February 15, 2019, Carter Matzinger
elected to exchange outstanding non-interest bearing debt totaling $389,502 owed by the Company into 6,232 shares of Preferred
Stock.</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8 or 2017.</t>
  </si>
  <si>
    <t>Cash and Cash Equivalents</t>
  </si>
  <si>
    <t>Cash and Cash Equivalents The Company considers
all highly liquid instruments purchased with a maturity of three months or less to be cash equivalents. The Company held no cash
equivalents at December 31, 2018 and 2017.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8 and 2017,
the Company reported $0 and $0 of bad debt expense, respectively.</t>
  </si>
  <si>
    <t>Customer Phone Supply</t>
  </si>
  <si>
    <t>Customer Phone Supply Customer phone
supply consists of cellular telephones provided to eligible customers in accordance with Federal Communications Commission rules
outlined in the Communications Act of 1934, as amended. These telephones are amortized to Cost of Sales over a 12-month period
from the date put into service. The amount amortized into Cost of Revenues was $1,170,295 and $1,473,956 for the years ended December
31, 2018 and 2017, respectively.</t>
  </si>
  <si>
    <t>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t>
  </si>
  <si>
    <t>Fair Value Measurements</t>
  </si>
  <si>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Balance, January 1, 2018 $ -
Additions – Merger transaction 59,141
Additions &amp; disposals - net (12,188 )
Change in fair value recognized in operations 4,105
Balance, December 31, 2018 $ 51,058 The estimated fair
value of the derivative instruments was valued using the Black-Scholes option pricing model, using the following assumptions as
of December 31, 2018:
2018
Estimated dividends None
Expected volatility 113.72 %
Risk free interest rate 3.13 %
Expected term .01-36 months LTC cryptocurrency coins are valued
at current quoted rates and are therefore a Level 1 input.</t>
  </si>
  <si>
    <t>Convertible Instruments</t>
  </si>
  <si>
    <t>Convertible
Instruments The
Company evaluates and accounts for conversion options embedded in convertible instruments in accordance with ASC 815 “Derivatives
and Hedging Activities”</t>
  </si>
  <si>
    <t>Business Combinations</t>
  </si>
  <si>
    <t>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Deferred Revenues</t>
  </si>
  <si>
    <t>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 At December 31, 2018, the deferred revenues totaled $50,000. There were no deferred revenues at December
31, 2017.</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t>
  </si>
  <si>
    <t>Advertising Costs</t>
  </si>
  <si>
    <t>Advertising
costs Advertising
costs are expensed as incurred in accordance with ASC 720-35 “Advertising Costs”</t>
  </si>
  <si>
    <t>Share-Based Compensation</t>
  </si>
  <si>
    <t>Share-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s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t>
  </si>
  <si>
    <t>Earnings (Loss) Per Common Share</t>
  </si>
  <si>
    <t>Earnings (loss) per common share 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At December
31, 2018 and 2017, there were 50,000 and zero potentially dilutive common stock equivalents, respectively. Basic and diluted earnings
(loss) per share are the same for each of the periods presented since there was a loss for the year ended December 31, 2018 and
the common stock equivalents are thus antidilutive.</t>
  </si>
  <si>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C-Corp.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lassifications</t>
  </si>
  <si>
    <t>Reclassifications Certain
prior period amounts have been reclassified to conform to the current year’s presentation.</t>
  </si>
  <si>
    <t>Recent Accounting Pronouncements</t>
  </si>
  <si>
    <t>Recent accounting pronouncements In February 2016,
the Financial Accounting Standards Board (“FASB”) issued ASU No. 2016-02, “ Leases (Topic 842) Leases, Topic 842: Targeted
Improvement,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December 2017,
the Securities and Exchange Commission (“ SEC Bulletin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Management does
not believe that any recently issued, but not yet effective accounting pronouncements, if adopted, would have a material effect
on the accompanying consolidated financial statements.</t>
  </si>
  <si>
    <t>Summary of Significant Accounting Policies (Tables)</t>
  </si>
  <si>
    <t>Schedule of Change in Level 3 Financial Instrument</t>
  </si>
  <si>
    <t xml:space="preserve">The
change in the Level 3 financial instrument is as follows:
2018
Balance, January 1, 2018 $ -
Additions – Merger transaction 59,141
Additions &amp; disposals - net (12,188 )
Change in fair value recognized in operations 4,105
Balance, December 31, 2018 $ 51,058 </t>
  </si>
  <si>
    <t>Schedule of Estimated Fair Value of Derivative Instruments Assumptions</t>
  </si>
  <si>
    <t xml:space="preserve">The estimated fair
value of the derivative instruments was valued using the Black-Scholes option pricing model, using the following assumptions as
of December 31, 2018:
2018
Estimated dividends None
Expected volatility 113.72 %
Risk free interest rate 3.13 %
Expected term .01-36 months </t>
  </si>
  <si>
    <t>Merger Agreement (Tables)</t>
  </si>
  <si>
    <t>Schedule of Merger Transaction Investment</t>
  </si>
  <si>
    <t>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were valued at approximately $0.40 per share.</t>
  </si>
  <si>
    <t>Schedule of Unaudited Pro-forma Combined Results of Operations</t>
  </si>
  <si>
    <t xml:space="preserve">The following presents the unaudited
pro-forma combined results of operations of the Company with the TW Business as if the entities were combined on January 1, 2017.
Year Ended Year Ended
December 31, 2018 December 31, 2017
Revenues, net $ 15,684,032 $ 14,889,852
Net income (loss) $ (1,541,078 ) $ 787,568
Net income (loss) per share $ (0.02 ) $ 0.01
Weighted average number of shares outstanding 81,566,892 76,183,385 </t>
  </si>
  <si>
    <t>Property and Equipment (Tables)</t>
  </si>
  <si>
    <t>Schedule of Property and Equipment</t>
  </si>
  <si>
    <t xml:space="preserve">Property
and equipment stated at cost, less accumulated depreciation, consisted of the following:
December 31, 2018 December 31, 2017
Computer Equipment $ 15,263 $ 93,865
Furniture and Fixtures 7,996 34,916
Leasehold Improvements 25,513 24,196
48,772 152,977
Less: Accumulated Depreciation (13,782 ) (127,015 )
$ 30,990 $ 25,962 </t>
  </si>
  <si>
    <t>Notes Payable - Related Party (Tables)</t>
  </si>
  <si>
    <t>Schedule of Notes Payable Related Party</t>
  </si>
  <si>
    <t>As of December 31,
2018 and 2017, notes payable due to a related party consists of:
December 31, 2018 December 31, 2017
Note payable to SMDMM Funding LLC; interest at 8% per annum; due on demand 1 $ - $ 344,241
Promissory note payable – to SMDMM Funding LLC; interest at 6% per annum 2 680,000 -
680,000 344,241
Current portion of long-term debt – related party - 344,241
Long-term debt less current portion – related party $ 680,000 $ -
1 During the year ended December 31, 2018, an additional $133,500 was advanced to the Company. The Company repaid the outstanding balance and accrued interest of $477,74 and $574, respectively, prior to year-end.
2 In December 2018, the Company executed a promissory note payable agreement with SMDMM for a principal sum up to $1.0 million at an annual interest rate of 6%, due on December 27, 2021. The Company drew advances on the note totaling $760,000. As part of the Cryptocurrency transaction discussed in Note 5 above, $80,000 of the outstanding balance under the promissory note was assumed by the purchaser.</t>
  </si>
  <si>
    <t>Notes Payable and Long-Term Debt (Tables)</t>
  </si>
  <si>
    <t>Schedule of Notes Payable and Long-Term Debt</t>
  </si>
  <si>
    <t>As of December 31,
2018 and 2017, notes payable and long-term debt consists of:
December 31, 2018 December 31, 2017
Note payable to former officer due in four equal annual installments of $25,313 on April 28 of each year; past due in 2016 and 2017; accruing interest at 6% per annum since April 28, 2016 on the past due portion $ 70,000 $ -
Notes payable to seller of DigitizeIQ, LLC due as noted below 1 485,000 -
Convertible note payable to River North Equity LLC dated July 13, 2016 with interest at 10% per annum; due April 13, 2017; convertible into common stock 2 27,500 -
Unsecured demand notes to an unaffiliated third-party company bearing interest at 6.49% 3 - 435,000
$ 582,500 $ 435,000
1 Notes due seller of DigitizeIQ, LLC
● A second non-interest-bearing Promissory Note made payable to the Seller in the amount of $250,000, which was due on January 12, 2016; (Balance at December 31, 2018 - $235,000)
● A third non-interest-bearing Promissory Note made payable to the Seller in the amount of $250,000, which was due on March 12, 2016 and remains unpaid as of December 31, 2018.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3 Unsecured Demand Note – In December 2018, the Company issued
433,981 shares of its common stock in settlement of debt and accrued interest of $107,500 and $8,190, respectively. In addition,
the Company wrote-off the derivative liability of $34,556 related to the note. The fair value of the shares on day of issuance
was $164,913 and the Company recorded a loss on extinguishment of debt of $14,667.</t>
  </si>
  <si>
    <t>Schedule of Estimated Fair Value Assumptions Used in Black-Scholes Option Pricing Model</t>
  </si>
  <si>
    <t xml:space="preserve">The estimated fair
value of the derivative instruments was valued using the Black-Scholes option pricing model, using the following assumptions during
the year ended December 31, 2018:
Estimated dividends None
Expected volatility 113.72 %
Risk free interest rate 3.13 %
Expected term .01-36 months </t>
  </si>
  <si>
    <t>Stockholder's Equity (Tables)</t>
  </si>
  <si>
    <t>Schedule of Assumption Used Value of Options</t>
  </si>
  <si>
    <t>December 31, 2018
Risk-free interest rate 2.03 %
Expected life of grants 1.5 years
Expected volatility of underlying stock 173.02 %
Dividends 0 %</t>
  </si>
  <si>
    <t>Commitments and Contingencies (Tables)</t>
  </si>
  <si>
    <t>Schedule of Monthly Principal Payments</t>
  </si>
  <si>
    <t xml:space="preserve">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The Company will make monthly principal payments as follows:
January 7, 2019 $ 20,000
February 7, 2019 25,000
March 7, 2019 25,000
$ 70,000 </t>
  </si>
  <si>
    <t>Income Taxes - (Tables)</t>
  </si>
  <si>
    <t>Schedule of Components of Deferred Tax Assets</t>
  </si>
  <si>
    <t xml:space="preserve">Components of deferred tax assets are
as follows:
December 31, 2018
Net deferred tax assets – Non-current:
Expected income tax benefit from NOL carry-forwards $ 291,359
Less valuation allowance (291,359 )
Deferred tax assets, net of valuation allowance $ - </t>
  </si>
  <si>
    <t>Schedule of Effective Income Tax Rate</t>
  </si>
  <si>
    <t>A reconciliation of the federal statutory
income tax rate and the effective income tax rate as a percentage of income before income taxes is as follows:
For the Year Ended December 31, 2018
Federal statutory income tax rate 21.0 %
Change in valuation allowance on net operating loss carry-forwards (21.0 )%
Effective income tax rate 0.0 %</t>
  </si>
  <si>
    <t>Segment Information (Tables)</t>
  </si>
  <si>
    <t>Schedule of Operating Segments</t>
  </si>
  <si>
    <t xml:space="preserve">The Company evaluated
performance of its operating segments based on revenue and operating profit (loss). Segment information for the years ended December
31, 2018 and 2017 and as of December 31, 2018 and 2017, are as follows:
Surge TW Total
Year ended December 31, 2018
Revenue $ 2,445,468 $ 12,798,687 $ 15,244,155
Cost of revenue (1,864,727 ) (6,705,513 ) (8,570,240 )
Gross margin 580,741 6,093,174 6,673,915
Costs and expenses (2,558,156 ) (5,651,228 ) (8,209,384 )
Operating income (loss) (1,977,415 ) 441,946 (1,535,469 )
Year ended December 31, 2017
Revenue $ - $ 13,459,980 $ 13,459,980
Cost of revenue - (8,096,076 ) (8,096,076 )
Gross margin - 5,363,904 5,363,904
Costs and expenses - (5,159,619 ) (5,159,619 )
Operating income - 204,285 204,285
December 31, 2018
Total assets $ 947,550 $ 3,136,768 $ 4,084,318
Total liabilities 2,694,258 3,378,293 6,072,551
December 31, 2017
Total assets $ - $ 1,176,094 $ 1,176,094
Total liabilities - 3,076,838 3,076,838 </t>
  </si>
  <si>
    <t>Basis of Presentation and Business (Details Narrative)</t>
  </si>
  <si>
    <t>Dec. 31, 2018USD ($)</t>
  </si>
  <si>
    <t>Money order business</t>
  </si>
  <si>
    <t>January 17, 2019 [Member] | Centercom Global, S.A. de C.V [Member]</t>
  </si>
  <si>
    <t>Ownership percentage</t>
  </si>
  <si>
    <t>40.00%</t>
  </si>
  <si>
    <t>Summary of Significant Accounting Policies (Details Narrative) - USD ($)</t>
  </si>
  <si>
    <t>Cash insured by FDIC</t>
  </si>
  <si>
    <t>Concentration of credit risk percentage</t>
  </si>
  <si>
    <t>10.00%</t>
  </si>
  <si>
    <t>Cash equivalents</t>
  </si>
  <si>
    <t>Bad debt expense</t>
  </si>
  <si>
    <t>Deferred revenues</t>
  </si>
  <si>
    <t>Advertising costs</t>
  </si>
  <si>
    <t>Potentially dilutive common stock equivalents</t>
  </si>
  <si>
    <t>Computer and Office Equipment [Member] | Minimum [Member]</t>
  </si>
  <si>
    <t>Property and equipment useful life</t>
  </si>
  <si>
    <t>3 years</t>
  </si>
  <si>
    <t>Computer and Office Equipment [Member] | Maximum [Member]</t>
  </si>
  <si>
    <t>5 years</t>
  </si>
  <si>
    <t>Office Furniture [Member]</t>
  </si>
  <si>
    <t>7 years</t>
  </si>
  <si>
    <t>Customer Phone Supply [Member]</t>
  </si>
  <si>
    <t>Summary of Significant Accounting Policies - Schedule of Change in Level 3 Financial Instrument (Details)</t>
  </si>
  <si>
    <t>Balance, beginning</t>
  </si>
  <si>
    <t>Additions - Merger transaction</t>
  </si>
  <si>
    <t>Additions &amp; disposals - net</t>
  </si>
  <si>
    <t>Change in fair value recognized in operations</t>
  </si>
  <si>
    <t>Balance, ending</t>
  </si>
  <si>
    <t>Summary of Significant Accounting Policies - Schedule of Estimated Fair Value of Derivative Instruments Assumptions (Details)</t>
  </si>
  <si>
    <t>Estimated Dividends [Member]</t>
  </si>
  <si>
    <t>Fair value assumptions, measurement input, percentages</t>
  </si>
  <si>
    <t>0.00%</t>
  </si>
  <si>
    <t>Expected Volatility [Member]</t>
  </si>
  <si>
    <t>113.72%</t>
  </si>
  <si>
    <t>Risk free Interest Rate [Member]</t>
  </si>
  <si>
    <t>3.13%</t>
  </si>
  <si>
    <t>Expected Term [Member] | Minimum [Member]</t>
  </si>
  <si>
    <t>Fair value assumptions, measurement input, term</t>
  </si>
  <si>
    <t>4 days</t>
  </si>
  <si>
    <t>Expected Term [Member] | Maximum [Member]</t>
  </si>
  <si>
    <t>36 months</t>
  </si>
  <si>
    <t>Liquidity (Details Narrative) - USD ($)</t>
  </si>
  <si>
    <t>Dec. 31, 2016</t>
  </si>
  <si>
    <t>Income (loss) from operations</t>
  </si>
  <si>
    <t>Cash</t>
  </si>
  <si>
    <t>Working capital deficit</t>
  </si>
  <si>
    <t>Merger Agreement (Details Narrative) - USD ($)</t>
  </si>
  <si>
    <t>Apr. 11, 2018</t>
  </si>
  <si>
    <t>Common stock issued, par value</t>
  </si>
  <si>
    <t>True Wireless Shareholders [Member]</t>
  </si>
  <si>
    <t>Voting interest in the company by TW shareholders</t>
  </si>
  <si>
    <t>69.50%</t>
  </si>
  <si>
    <t>Promissory note, face amount included in merger consideration</t>
  </si>
  <si>
    <t>Promissory note, interest percentage</t>
  </si>
  <si>
    <t>3.00%</t>
  </si>
  <si>
    <t>Promissory note maturing date</t>
  </si>
  <si>
    <t>True Wireless Shareholders [Member] | Prior To Closing [Member]</t>
  </si>
  <si>
    <t>True Wireless Shareholders [Member] | Common Stock [Member]</t>
  </si>
  <si>
    <t>Shares issued to TW shareholders under merger agreement</t>
  </si>
  <si>
    <t>True Wireless Shareholders [Member] | Common Stock [Member] | Prior To Closing [Member]</t>
  </si>
  <si>
    <t>True Wireless Shareholders [Member] | Series A Preferred [Member]</t>
  </si>
  <si>
    <t>Merger Agreement - Schedule of Merger Transaction Investment (Details) - USD ($)</t>
  </si>
  <si>
    <t>Cash paid</t>
  </si>
  <si>
    <t>True Wireless, Inc., [Member]</t>
  </si>
  <si>
    <t>Total consideration paid</t>
  </si>
  <si>
    <t>Note payable due December 31, 2018</t>
  </si>
  <si>
    <t>Total consideration to be paid</t>
  </si>
  <si>
    <t>Total consideration</t>
  </si>
  <si>
    <t>True Wireless, Inc., [Member] | Common Stock [Member]</t>
  </si>
  <si>
    <t>Stock issued, shares</t>
  </si>
  <si>
    <t>[1]</t>
  </si>
  <si>
    <t>Stock issued, value</t>
  </si>
  <si>
    <t>True Wireless, Inc., [Member] | Series A Preferred [Member]</t>
  </si>
  <si>
    <t>True Wireless, Inc., [Member] | Prior To Closing [Member]</t>
  </si>
  <si>
    <t>True Wireless, Inc., [Member] | Prior To Closing [Member] | Common Stock [Member]</t>
  </si>
  <si>
    <t>The Common Shares issued at closing of the Merger Transaction were valued at approximately $0.40 per share.</t>
  </si>
  <si>
    <t>Merger Agreement - Schedule of Unaudited Pro-forma Combined Results of Operations (Details) - USD ($)</t>
  </si>
  <si>
    <t>Revenues, net</t>
  </si>
  <si>
    <t>Net income (loss) per share</t>
  </si>
  <si>
    <t>Weighted average number of shares outstanding</t>
  </si>
  <si>
    <t>Property and Equipment (Details Narrative) - USD ($)</t>
  </si>
  <si>
    <t>Depreciation expense</t>
  </si>
  <si>
    <t>Property and Equipment - Schedule of Property and Equipment (Details) - USD ($)</t>
  </si>
  <si>
    <t>Computer Equipment</t>
  </si>
  <si>
    <t>Furniture and Fixtures</t>
  </si>
  <si>
    <t>Leasehold Improvements</t>
  </si>
  <si>
    <t>Property and equipment, gross</t>
  </si>
  <si>
    <t>Less: Accumulated Depreciation</t>
  </si>
  <si>
    <t>Property and equipment. net</t>
  </si>
  <si>
    <t>Cryptocurrency Asset Sale (Details Narrative)</t>
  </si>
  <si>
    <t>Proceeds of sale of Cryptocurrency assets</t>
  </si>
  <si>
    <t>Payments of assets</t>
  </si>
  <si>
    <t>Accounts payable</t>
  </si>
  <si>
    <t>Outstanding debt and accrued interest</t>
  </si>
  <si>
    <t>Gain on sale of Assets</t>
  </si>
  <si>
    <t>Credit Card Liability (Details Narrative) - USD ($)</t>
  </si>
  <si>
    <t>Trade obligations</t>
  </si>
  <si>
    <t>Notes Payable - Related Party (Details Narrative) - USD ($)</t>
  </si>
  <si>
    <t>Advance received</t>
  </si>
  <si>
    <t>Outstanding balance and accrued interest</t>
  </si>
  <si>
    <t>Due advances on notes payable</t>
  </si>
  <si>
    <t>SMDMM Funding, LLC [Member]</t>
  </si>
  <si>
    <t>Accrued interest</t>
  </si>
  <si>
    <t>Promissory note of annual payments</t>
  </si>
  <si>
    <t>6.00%</t>
  </si>
  <si>
    <t>Debt due date</t>
  </si>
  <si>
    <t>Dec. 27,
		2021</t>
  </si>
  <si>
    <t>SMDMM Funding, LLC [Member] | Maximum [Member]</t>
  </si>
  <si>
    <t>Notes Payable - Related Party - Schedule of Notes Payable Related Party (Details) - USD ($)</t>
  </si>
  <si>
    <t>Notes payable - related party gross</t>
  </si>
  <si>
    <t>Less current portion - related party</t>
  </si>
  <si>
    <t>Notes payable - related party</t>
  </si>
  <si>
    <t>Notes Payable to SMDMM Funding, LLC [Member]</t>
  </si>
  <si>
    <t>Promissory Note Payable to SMDMM Funding, LLC [Member]</t>
  </si>
  <si>
    <t>[2]</t>
  </si>
  <si>
    <t>During the year ended December 31, 2018, an additional $133,500 was advanced to the Company. The Company repaid the outstanding balance and accrued interest of $477,74 and $574, respectively, prior to year-end.</t>
  </si>
  <si>
    <t>In December 2018, the Company executed a promissory note payable agreement with SMDMM for a principal sum up to $1.0 million at an annual interest rate of 6%, due on December 27, 2021. The Company drew advances on the note totaling $760,000. As part of the Cryptocurrency transaction discussed in Note 5 above, $80,000 of the outstanding balance under the promissory note was assumed by the purchaser.</t>
  </si>
  <si>
    <t>Notes Payable - Related Party - Schedule of Notes Payable Related Party (Details) (Parenthetical)</t>
  </si>
  <si>
    <t>Note payable interest rate per annum</t>
  </si>
  <si>
    <t>8.00%</t>
  </si>
  <si>
    <t>Notes Payable and Long-Term Debt (Details Narrative) - USD ($)</t>
  </si>
  <si>
    <t>1 Months Ended</t>
  </si>
  <si>
    <t>Aug. 31, 2018</t>
  </si>
  <si>
    <t>Loss on debt settlement</t>
  </si>
  <si>
    <t>River North Equity, LLC [Member]</t>
  </si>
  <si>
    <t>Debt discount, amount</t>
  </si>
  <si>
    <t>Maximum invest of common stock value</t>
  </si>
  <si>
    <t>Percentage of lowest of daily weighted average price</t>
  </si>
  <si>
    <t>90.00%</t>
  </si>
  <si>
    <t>Notes [Member]</t>
  </si>
  <si>
    <t>Debt bearing interest per annum</t>
  </si>
  <si>
    <t>5.00%</t>
  </si>
  <si>
    <t>Debt discount, percentage</t>
  </si>
  <si>
    <t>Second Non Interest Bearing Promissory Note Payable [Member]</t>
  </si>
  <si>
    <t>Payable in equal monthly installments</t>
  </si>
  <si>
    <t>Second Non Interest Bearing Promissory Note Payable [Member] | Seller [Member]</t>
  </si>
  <si>
    <t>Debt instrument matures date</t>
  </si>
  <si>
    <t>Jan. 12,
		2016</t>
  </si>
  <si>
    <t>Third Non Interest Bearing Promissory Note Payable [Member] | Seller [Member]</t>
  </si>
  <si>
    <t>Mar. 12,
		2016</t>
  </si>
  <si>
    <t>Unsecured Demand Note [Member]</t>
  </si>
  <si>
    <t>Number of common shares issued</t>
  </si>
  <si>
    <t>Number of common stock settlement of debt</t>
  </si>
  <si>
    <t>Settlement amount</t>
  </si>
  <si>
    <t>Fair value of shares issuance</t>
  </si>
  <si>
    <t>Notes Payable and Long-Term Debt - Schedule of Notes Payable and Long-Term Debt (Details) - USD ($)</t>
  </si>
  <si>
    <t>Notes Payable To Former Officer [Member]</t>
  </si>
  <si>
    <t>Long term debt gross</t>
  </si>
  <si>
    <t>Notes Payable To Seller of DigitizeIQ, LLC [Member]</t>
  </si>
  <si>
    <t>Convertible Note Payable To River North Equity LLC [Member]</t>
  </si>
  <si>
    <t>[3]</t>
  </si>
  <si>
    <t>Notes Payable and Long Term Debt [Member]</t>
  </si>
  <si>
    <t>Notes due seller of DigitizeIQ, LLC includes a series of notes as follows: A second non-interest-bearing Promissory Note made payable to the Seller in the amount of $250,000, which was due on January 12, 2016; (Balance at December 31, 2018 - $235,000) A third non-interest-bearing Promissory Note made payable to the Seller in the amount of $250,000, which was due on March 12, 2016 and remains unpaid as of December 31, 2018.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Convertible note payable to River North Equity, LLC ("RNE") - The Company evaluated the embedded conversion for derivative treatment and recorded an initial derivative liability and debt discount of $23,190. The debt discount is fully amortized.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Unsecured Demand Note - In August 2018, the Company reached a settlement with the debt holder and issued 2,175,000 common shares in full settlement of the outstanding debt. In December 2018, the Company issued 433,981 shares of its common stock in settlement of debt and accrued interest of $107,500 and $8,190, respectively. In addition, the Company wrote-off the derivative liability of $34,556 related to the note. The fair value of the shares on day of issuance was $164,913 and the Company recorded a loss on extinguishment of debt of $14,667.</t>
  </si>
  <si>
    <t>Notes Payable and Long-Term Debt - Schedule of Notes Payable and Long-Term Debt (Details) (Parenthetical) - USD ($)</t>
  </si>
  <si>
    <t>Apr. 28,
		2016</t>
  </si>
  <si>
    <t>Apr. 13,
		2017</t>
  </si>
  <si>
    <t>6.49%</t>
  </si>
  <si>
    <t>Notes Payable and Long-Term Debt - Schedule of Estimated Fair Value Assumptions Used in Black-Scholes Option Pricing Model (Details)</t>
  </si>
  <si>
    <t>Line of Credit (Details Narrative) - USD ($)</t>
  </si>
  <si>
    <t>Dec. 21, 2018</t>
  </si>
  <si>
    <t>Jan. 25, 2018</t>
  </si>
  <si>
    <t>Line of credit, obtained value</t>
  </si>
  <si>
    <t>Line of credit, interest rate</t>
  </si>
  <si>
    <t>Line of credit, increased value</t>
  </si>
  <si>
    <t>Line of credit, outstanding</t>
  </si>
  <si>
    <t>Stockholders' Equity (Details Narrative) - USD ($)</t>
  </si>
  <si>
    <t>Jun. 29, 2018</t>
  </si>
  <si>
    <t>Jun. 22, 2018</t>
  </si>
  <si>
    <t>Apr. 25, 2018</t>
  </si>
  <si>
    <t>Mar. 08, 2018</t>
  </si>
  <si>
    <t>Jul. 31, 2018</t>
  </si>
  <si>
    <t>Jan. 31, 2018</t>
  </si>
  <si>
    <t>Number of shares issued for services rendered</t>
  </si>
  <si>
    <t>Number of shares on settlement of debt</t>
  </si>
  <si>
    <t>Settlement of debt, value</t>
  </si>
  <si>
    <t>Stock based compensation expense</t>
  </si>
  <si>
    <t>Unrecognized compensation expense</t>
  </si>
  <si>
    <t>Percentage of preferred shares outstanding to modify provisions</t>
  </si>
  <si>
    <t>75.00%</t>
  </si>
  <si>
    <t>Stock issued</t>
  </si>
  <si>
    <t>Share issued price per shares</t>
  </si>
  <si>
    <t>Preferred stock voting method, description</t>
  </si>
  <si>
    <t>Voting rights equal to 250 shares of common stock for each share of Series “C” Preferred Stock.</t>
  </si>
  <si>
    <t>Weighted average price, per share</t>
  </si>
  <si>
    <t>Common shares in exchange for convertible note payable, shares</t>
  </si>
  <si>
    <t>Common shares in exchange for convertible note payable</t>
  </si>
  <si>
    <t>Chief Executive Officer [Member] | Series A Preferred [Member]</t>
  </si>
  <si>
    <t>Preferred stock shares issued upon conversion</t>
  </si>
  <si>
    <t>Stock issued under merger agreement</t>
  </si>
  <si>
    <t>Two Consultants [Member] | Common Stock [Member]</t>
  </si>
  <si>
    <t>$ .27</t>
  </si>
  <si>
    <t>Chief Financial Officer [Member]</t>
  </si>
  <si>
    <t>Warrant purchase for common stock</t>
  </si>
  <si>
    <t>Warrants exercise price per share</t>
  </si>
  <si>
    <t>Warrant terms</t>
  </si>
  <si>
    <t>Warrant vesting period</t>
  </si>
  <si>
    <t>1 year</t>
  </si>
  <si>
    <t>Fair value of warrant</t>
  </si>
  <si>
    <t>Unit Subscription Agreement [Member]</t>
  </si>
  <si>
    <t>Individual purchase of warrants value</t>
  </si>
  <si>
    <t>Offered individual purchase of warrants</t>
  </si>
  <si>
    <t>Purchase of warrants</t>
  </si>
  <si>
    <t>Share price</t>
  </si>
  <si>
    <t>$ .20</t>
  </si>
  <si>
    <t>Common Stock [Member] | Exchange Agreement [Member]</t>
  </si>
  <si>
    <t>Series C Convertible Preferred Stock [Member] | Exchange Agreement [Member]</t>
  </si>
  <si>
    <t>Warrants [Member]</t>
  </si>
  <si>
    <t>Stockholder's Equity - Schedule of Assumption Used Value of Options (Details) - Warrants [Member]</t>
  </si>
  <si>
    <t>Risk-free interest rate</t>
  </si>
  <si>
    <t>2.03%</t>
  </si>
  <si>
    <t>Expected life of grants</t>
  </si>
  <si>
    <t>1 year 6 months</t>
  </si>
  <si>
    <t>Expected volatility of underlying stock</t>
  </si>
  <si>
    <t>173.02%</t>
  </si>
  <si>
    <t>Dividends</t>
  </si>
  <si>
    <t>Related Party Transactions (Details Narrative) - USD ($)</t>
  </si>
  <si>
    <t>Axia [Member]</t>
  </si>
  <si>
    <t>Management service fees</t>
  </si>
  <si>
    <t>Trade payables</t>
  </si>
  <si>
    <t>321 Communications [Member]</t>
  </si>
  <si>
    <t>Communication Expenses</t>
  </si>
  <si>
    <t>CenterCom [Member]</t>
  </si>
  <si>
    <t>Commitments and Contingencies (Details Narrative) - USD ($)</t>
  </si>
  <si>
    <t>Nov. 30, 2018</t>
  </si>
  <si>
    <t>Oct. 31, 2018</t>
  </si>
  <si>
    <t>Nov. 01, 2013</t>
  </si>
  <si>
    <t>Proposed monetary forfeiture</t>
  </si>
  <si>
    <t>Revenues, per location</t>
  </si>
  <si>
    <t>Initial placement costs and expenses</t>
  </si>
  <si>
    <t>Value funded for fees</t>
  </si>
  <si>
    <t>Distribution of profit net, percentage</t>
  </si>
  <si>
    <t>100.00%</t>
  </si>
  <si>
    <t>Distribution of profit, description</t>
  </si>
  <si>
    <t>The sharing percentage will 100% of the net distribution profit until the advances have been covered.</t>
  </si>
  <si>
    <t>Note receivable, outstanding</t>
  </si>
  <si>
    <t>Repayment of debt</t>
  </si>
  <si>
    <t>West Publishing Corporation [Member]</t>
  </si>
  <si>
    <t>7.00%</t>
  </si>
  <si>
    <t>Sales Revenue, Net [Member] | Minimum [Member]</t>
  </si>
  <si>
    <t>Commitments and Contingencies - Schedule of Monthly Principal Payments (Details)</t>
  </si>
  <si>
    <t>Periodic Payment, Principal</t>
  </si>
  <si>
    <t>January 7, 2019 [Member]</t>
  </si>
  <si>
    <t>February 7, 2019 [Member]</t>
  </si>
  <si>
    <t>March 7, 2019 [Member]</t>
  </si>
  <si>
    <t>Income Taxes (Details Narrative) - USD ($)</t>
  </si>
  <si>
    <t>Dec. 22, 2017</t>
  </si>
  <si>
    <t>Income tax examination description</t>
  </si>
  <si>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si>
  <si>
    <t>Federal income tax rate</t>
  </si>
  <si>
    <t>34.00%</t>
  </si>
  <si>
    <t>21.00%</t>
  </si>
  <si>
    <t>Net operating loss carry-forwards</t>
  </si>
  <si>
    <t>Deferred tax assets</t>
  </si>
  <si>
    <t>Deferred tax assets valuation allowance</t>
  </si>
  <si>
    <t>Increase in valuation alllowance</t>
  </si>
  <si>
    <t>Income Taxes - Schedule of Components of Deferred Tax Assets (Details)</t>
  </si>
  <si>
    <t>Expected income tax benefit from NOL carry-forwards</t>
  </si>
  <si>
    <t>Less valuation allowance</t>
  </si>
  <si>
    <t>Deferred tax assets, net of valuation allowance</t>
  </si>
  <si>
    <t>Income Taxes - Schedule of Effective Income Tax Rate (Details)</t>
  </si>
  <si>
    <t>Federal statutory income tax rate</t>
  </si>
  <si>
    <t>Change in valuation allowance on net operating loss carry-forwards</t>
  </si>
  <si>
    <t>(21.00%)</t>
  </si>
  <si>
    <t>Effective income tax rate</t>
  </si>
  <si>
    <t>Segment Information - Schedule of Operating Segments (Details) - USD ($)</t>
  </si>
  <si>
    <t>Gross margin</t>
  </si>
  <si>
    <t>Costs and expenses</t>
  </si>
  <si>
    <t>Operating income (loss)</t>
  </si>
  <si>
    <t>Surge [Member]</t>
  </si>
  <si>
    <t>Subsequent Events (Details Narrative) - Subsequent Event [Member] - Carter Matzinger [Member]</t>
  </si>
  <si>
    <t>Feb. 15, 2019USD ($)shares</t>
  </si>
  <si>
    <t>Exchange of outstanding non-interest bearing debt | $</t>
  </si>
  <si>
    <t>Number of shares exchange for debt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2683757</v>
      </c>
    </row>
    <row r="19" spans="1:4">
      <c r="A19" s="4" t="s">
        <v>31</v>
      </c>
      <c r="C19" s="6" t="n">
        <v>8804639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44612</v>
      </c>
      <c r="C3" s="5" t="n">
        <v>1274160</v>
      </c>
    </row>
    <row r="4" spans="1:3">
      <c r="A4" s="4" t="s">
        <v>42</v>
      </c>
      <c r="B4" s="6" t="n">
        <v>206679</v>
      </c>
      <c r="C4" s="6" t="n">
        <v>5525</v>
      </c>
    </row>
    <row r="5" spans="1:3">
      <c r="A5" s="4" t="s">
        <v>43</v>
      </c>
      <c r="B5" s="6" t="n">
        <v>190000</v>
      </c>
      <c r="C5" s="4" t="s">
        <v>44</v>
      </c>
    </row>
    <row r="6" spans="1:3">
      <c r="A6" s="4" t="s">
        <v>45</v>
      </c>
      <c r="B6" s="6" t="n">
        <v>850966</v>
      </c>
      <c r="C6" s="6" t="n">
        <v>1170569</v>
      </c>
    </row>
    <row r="7" spans="1:3">
      <c r="A7" s="4" t="s">
        <v>46</v>
      </c>
      <c r="B7" s="6" t="n">
        <v>1356701</v>
      </c>
      <c r="C7" s="6" t="n">
        <v>520165</v>
      </c>
    </row>
    <row r="8" spans="1:3">
      <c r="A8" s="4" t="s">
        <v>47</v>
      </c>
      <c r="B8" s="6" t="n">
        <v>10862</v>
      </c>
      <c r="C8" s="4" t="s">
        <v>44</v>
      </c>
    </row>
    <row r="9" spans="1:3">
      <c r="A9" s="4" t="s">
        <v>48</v>
      </c>
      <c r="B9" s="4" t="s">
        <v>44</v>
      </c>
      <c r="C9" s="6" t="n">
        <v>19000</v>
      </c>
    </row>
    <row r="10" spans="1:3">
      <c r="A10" s="4" t="s">
        <v>49</v>
      </c>
      <c r="B10" s="6" t="n">
        <v>3059820</v>
      </c>
      <c r="C10" s="6" t="n">
        <v>2989419</v>
      </c>
    </row>
    <row r="11" spans="1:3">
      <c r="A11" s="4" t="s">
        <v>50</v>
      </c>
      <c r="B11" s="6" t="n">
        <v>30990</v>
      </c>
      <c r="C11" s="6" t="n">
        <v>25962</v>
      </c>
    </row>
    <row r="12" spans="1:3">
      <c r="A12" s="4" t="s">
        <v>51</v>
      </c>
      <c r="B12" s="6" t="n">
        <v>65269</v>
      </c>
      <c r="C12" s="4" t="s">
        <v>44</v>
      </c>
    </row>
    <row r="13" spans="1:3">
      <c r="A13" s="4" t="s">
        <v>52</v>
      </c>
      <c r="B13" s="6" t="n">
        <v>866782</v>
      </c>
      <c r="C13" s="4" t="s">
        <v>44</v>
      </c>
    </row>
    <row r="14" spans="1:3">
      <c r="A14" s="4" t="s">
        <v>53</v>
      </c>
      <c r="B14" s="6" t="n">
        <v>61457</v>
      </c>
      <c r="C14" s="6" t="n">
        <v>61457</v>
      </c>
    </row>
    <row r="15" spans="1:3">
      <c r="A15" s="4" t="s">
        <v>54</v>
      </c>
      <c r="B15" s="6" t="n">
        <v>4084318</v>
      </c>
      <c r="C15" s="6" t="n">
        <v>3076838</v>
      </c>
    </row>
    <row r="16" spans="1:3">
      <c r="A16" s="3" t="s">
        <v>55</v>
      </c>
    </row>
    <row r="17" spans="1:3">
      <c r="A17" s="4" t="s">
        <v>56</v>
      </c>
      <c r="B17" s="6" t="n">
        <v>3104234</v>
      </c>
      <c r="C17" s="6" t="n">
        <v>1696348</v>
      </c>
    </row>
    <row r="18" spans="1:3">
      <c r="A18" s="4" t="s">
        <v>57</v>
      </c>
      <c r="B18" s="6" t="n">
        <v>149901</v>
      </c>
      <c r="C18" s="4" t="s">
        <v>44</v>
      </c>
    </row>
    <row r="19" spans="1:3">
      <c r="A19" s="4" t="s">
        <v>58</v>
      </c>
      <c r="B19" s="4" t="s">
        <v>44</v>
      </c>
      <c r="C19" s="6" t="n">
        <v>334939</v>
      </c>
    </row>
    <row r="20" spans="1:3">
      <c r="A20" s="4" t="s">
        <v>59</v>
      </c>
      <c r="B20" s="6" t="n">
        <v>394840</v>
      </c>
      <c r="C20" s="4" t="s">
        <v>44</v>
      </c>
    </row>
    <row r="21" spans="1:3">
      <c r="A21" s="4" t="s">
        <v>60</v>
      </c>
      <c r="B21" s="6" t="n">
        <v>70000</v>
      </c>
      <c r="C21" s="4" t="s">
        <v>44</v>
      </c>
    </row>
    <row r="22" spans="1:3">
      <c r="A22" s="4" t="s">
        <v>61</v>
      </c>
      <c r="B22" s="6" t="n">
        <v>50000</v>
      </c>
      <c r="C22" s="4" t="s">
        <v>44</v>
      </c>
    </row>
    <row r="23" spans="1:3">
      <c r="A23" s="4" t="s">
        <v>62</v>
      </c>
      <c r="B23" s="6" t="n">
        <v>51058</v>
      </c>
      <c r="C23" s="4" t="s">
        <v>44</v>
      </c>
    </row>
    <row r="24" spans="1:3">
      <c r="A24" s="4" t="s">
        <v>63</v>
      </c>
      <c r="B24" s="6" t="n">
        <v>389502</v>
      </c>
      <c r="C24" s="4" t="s">
        <v>44</v>
      </c>
    </row>
    <row r="25" spans="1:3">
      <c r="A25" s="4" t="s">
        <v>64</v>
      </c>
      <c r="B25" s="4" t="s">
        <v>44</v>
      </c>
      <c r="C25" s="6" t="n">
        <v>344241</v>
      </c>
    </row>
    <row r="26" spans="1:3">
      <c r="A26" s="4" t="s">
        <v>65</v>
      </c>
      <c r="B26" s="6" t="n">
        <v>582500</v>
      </c>
      <c r="C26" s="6" t="n">
        <v>435000</v>
      </c>
    </row>
    <row r="27" spans="1:3">
      <c r="A27" s="4" t="s">
        <v>66</v>
      </c>
      <c r="B27" s="6" t="n">
        <v>4792035</v>
      </c>
      <c r="C27" s="6" t="n">
        <v>2810528</v>
      </c>
    </row>
    <row r="28" spans="1:3">
      <c r="A28" s="4" t="s">
        <v>67</v>
      </c>
      <c r="B28" s="6" t="n">
        <v>680000</v>
      </c>
      <c r="C28" s="4" t="s">
        <v>44</v>
      </c>
    </row>
    <row r="29" spans="1:3">
      <c r="A29" s="4" t="s">
        <v>68</v>
      </c>
      <c r="B29" s="6" t="n">
        <v>600516</v>
      </c>
      <c r="C29" s="6" t="n">
        <v>883550</v>
      </c>
    </row>
    <row r="30" spans="1:3">
      <c r="A30" s="4" t="s">
        <v>69</v>
      </c>
      <c r="B30" s="6" t="n">
        <v>6072551</v>
      </c>
      <c r="C30" s="6" t="n">
        <v>3694078</v>
      </c>
    </row>
    <row r="31" spans="1:3">
      <c r="A31" s="4" t="s">
        <v>70</v>
      </c>
      <c r="B31" s="4" t="s">
        <v>44</v>
      </c>
      <c r="C31" s="4" t="s">
        <v>44</v>
      </c>
    </row>
    <row r="32" spans="1:3">
      <c r="A32" s="3" t="s">
        <v>71</v>
      </c>
    </row>
    <row r="33" spans="1:3">
      <c r="A33" s="4" t="s">
        <v>72</v>
      </c>
      <c r="B33" s="6" t="n">
        <v>88047</v>
      </c>
      <c r="C33" s="6" t="n">
        <v>152555</v>
      </c>
    </row>
    <row r="34" spans="1:3">
      <c r="A34" s="4" t="s">
        <v>73</v>
      </c>
      <c r="B34" s="6" t="n">
        <v>333623</v>
      </c>
      <c r="C34" s="6" t="n">
        <v>-155555</v>
      </c>
    </row>
    <row r="35" spans="1:3">
      <c r="A35" s="4" t="s">
        <v>74</v>
      </c>
      <c r="B35" s="6" t="n">
        <v>-2423546</v>
      </c>
      <c r="C35" s="6" t="n">
        <v>-617240</v>
      </c>
    </row>
    <row r="36" spans="1:3">
      <c r="A36" s="4" t="s">
        <v>75</v>
      </c>
      <c r="B36" s="6" t="n">
        <v>-1988233</v>
      </c>
      <c r="C36" s="6" t="n">
        <v>-617240</v>
      </c>
    </row>
    <row r="37" spans="1:3">
      <c r="A37" s="4" t="s">
        <v>76</v>
      </c>
      <c r="B37" s="6" t="n">
        <v>4084318</v>
      </c>
      <c r="C37" s="6" t="n">
        <v>3076838</v>
      </c>
    </row>
    <row r="38" spans="1:3">
      <c r="A38" s="4" t="s">
        <v>77</v>
      </c>
    </row>
    <row r="39" spans="1:3">
      <c r="A39" s="3" t="s">
        <v>71</v>
      </c>
    </row>
    <row r="40" spans="1:3">
      <c r="A40" s="4" t="s">
        <v>78</v>
      </c>
      <c r="B40" s="6" t="n">
        <v>13000</v>
      </c>
      <c r="C40" s="6" t="n">
        <v>3000</v>
      </c>
    </row>
    <row r="41" spans="1:3">
      <c r="A41" s="4" t="s">
        <v>75</v>
      </c>
      <c r="B41" s="6" t="n">
        <v>13000</v>
      </c>
      <c r="C41" s="6" t="n">
        <v>3000</v>
      </c>
    </row>
    <row r="42" spans="1:3">
      <c r="A42" s="4" t="s">
        <v>79</v>
      </c>
    </row>
    <row r="43" spans="1:3">
      <c r="A43" s="3" t="s">
        <v>71</v>
      </c>
    </row>
    <row r="44" spans="1:3">
      <c r="A44" s="4" t="s">
        <v>78</v>
      </c>
      <c r="B44" s="5" t="n">
        <v>643</v>
      </c>
      <c r="C44"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196</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2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9</v>
      </c>
    </row>
    <row r="2" spans="1:3">
      <c r="A2" s="4" t="s">
        <v>81</v>
      </c>
      <c r="B2" s="5" t="n">
        <v>17000</v>
      </c>
      <c r="C2" s="4" t="s">
        <v>44</v>
      </c>
    </row>
    <row r="3" spans="1:3">
      <c r="A3" s="4" t="s">
        <v>82</v>
      </c>
      <c r="B3" s="6" t="n">
        <v>13782</v>
      </c>
      <c r="C3" s="6" t="n">
        <v>127015</v>
      </c>
    </row>
    <row r="4" spans="1:3">
      <c r="A4" s="4" t="s">
        <v>83</v>
      </c>
      <c r="B4" s="5" t="n">
        <v>319375</v>
      </c>
      <c r="C4" s="4" t="s">
        <v>44</v>
      </c>
    </row>
    <row r="5" spans="1:3">
      <c r="A5" s="4" t="s">
        <v>84</v>
      </c>
      <c r="B5" s="7" t="n">
        <v>0.001</v>
      </c>
      <c r="C5" s="7" t="n">
        <v>0.001</v>
      </c>
    </row>
    <row r="6" spans="1:3">
      <c r="A6" s="4" t="s">
        <v>85</v>
      </c>
      <c r="B6" s="6" t="n">
        <v>500000000</v>
      </c>
      <c r="C6" s="6" t="n">
        <v>500000000</v>
      </c>
    </row>
    <row r="7" spans="1:3">
      <c r="A7" s="4" t="s">
        <v>86</v>
      </c>
      <c r="B7" s="6" t="n">
        <v>88046391</v>
      </c>
      <c r="C7" s="6" t="n">
        <v>152555416</v>
      </c>
    </row>
    <row r="8" spans="1:3">
      <c r="A8" s="4" t="s">
        <v>87</v>
      </c>
      <c r="B8" s="6" t="n">
        <v>88046391</v>
      </c>
      <c r="C8" s="6" t="n">
        <v>152555416</v>
      </c>
    </row>
    <row r="9" spans="1:3">
      <c r="A9" s="4" t="s">
        <v>77</v>
      </c>
    </row>
    <row r="10" spans="1:3">
      <c r="A10" s="4" t="s">
        <v>88</v>
      </c>
      <c r="B10" s="7" t="n">
        <v>0.001</v>
      </c>
      <c r="C10" s="7" t="n">
        <v>0.001</v>
      </c>
    </row>
    <row r="11" spans="1:3">
      <c r="A11" s="4" t="s">
        <v>89</v>
      </c>
      <c r="B11" s="6" t="n">
        <v>100000000</v>
      </c>
      <c r="C11" s="6" t="n">
        <v>100000000</v>
      </c>
    </row>
    <row r="12" spans="1:3">
      <c r="A12" s="4" t="s">
        <v>90</v>
      </c>
      <c r="B12" s="6" t="n">
        <v>13000000</v>
      </c>
      <c r="C12" s="6" t="n">
        <v>3000000</v>
      </c>
    </row>
    <row r="13" spans="1:3">
      <c r="A13" s="4" t="s">
        <v>91</v>
      </c>
      <c r="B13" s="6" t="n">
        <v>13000000</v>
      </c>
      <c r="C13" s="6" t="n">
        <v>3000000</v>
      </c>
    </row>
    <row r="14" spans="1:3">
      <c r="A14" s="4" t="s">
        <v>79</v>
      </c>
    </row>
    <row r="15" spans="1:3">
      <c r="A15" s="4" t="s">
        <v>88</v>
      </c>
      <c r="B15" s="7" t="n">
        <v>0.001</v>
      </c>
      <c r="C15" s="7" t="n">
        <v>0.001</v>
      </c>
    </row>
    <row r="16" spans="1:3">
      <c r="A16" s="4" t="s">
        <v>89</v>
      </c>
      <c r="B16" s="6" t="n">
        <v>1000000</v>
      </c>
      <c r="C16" s="6" t="n">
        <v>1000000</v>
      </c>
    </row>
    <row r="17" spans="1:3">
      <c r="A17" s="4" t="s">
        <v>90</v>
      </c>
      <c r="B17" s="6" t="n">
        <v>643366</v>
      </c>
      <c r="C17" s="6" t="n">
        <v>0</v>
      </c>
    </row>
    <row r="18" spans="1:3">
      <c r="A18" s="4" t="s">
        <v>91</v>
      </c>
      <c r="B18" s="6" t="n">
        <v>643366</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05</v>
      </c>
      <c r="B1" s="2" t="s">
        <v>306</v>
      </c>
    </row>
    <row r="2" spans="1:2">
      <c r="A2" s="4" t="s">
        <v>307</v>
      </c>
      <c r="B2" s="5" t="n">
        <v>20000000000</v>
      </c>
    </row>
    <row r="3" spans="1:2">
      <c r="A3" s="4" t="s">
        <v>308</v>
      </c>
    </row>
    <row r="4" spans="1:2">
      <c r="A4" s="4" t="s">
        <v>309</v>
      </c>
      <c r="B4" s="4" t="s">
        <v>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1</v>
      </c>
      <c r="B1" s="2" t="s">
        <v>1</v>
      </c>
    </row>
    <row r="2" spans="1:3">
      <c r="B2" s="2" t="s">
        <v>2</v>
      </c>
      <c r="C2" s="2" t="s">
        <v>39</v>
      </c>
    </row>
    <row r="3" spans="1:3">
      <c r="A3" s="4" t="s">
        <v>312</v>
      </c>
      <c r="B3" s="5" t="n">
        <v>250000</v>
      </c>
    </row>
    <row r="4" spans="1:3">
      <c r="A4" s="4" t="s">
        <v>313</v>
      </c>
      <c r="B4" s="4" t="s">
        <v>314</v>
      </c>
      <c r="C4" s="4" t="s">
        <v>314</v>
      </c>
    </row>
    <row r="5" spans="1:3">
      <c r="A5" s="4" t="s">
        <v>315</v>
      </c>
      <c r="B5" s="4" t="s">
        <v>44</v>
      </c>
      <c r="C5" s="4" t="s">
        <v>44</v>
      </c>
    </row>
    <row r="6" spans="1:3">
      <c r="A6" s="4" t="s">
        <v>316</v>
      </c>
      <c r="B6" s="6" t="n">
        <v>0</v>
      </c>
      <c r="C6" s="6" t="n">
        <v>0</v>
      </c>
    </row>
    <row r="7" spans="1:3">
      <c r="A7" s="4" t="s">
        <v>95</v>
      </c>
      <c r="B7" s="6" t="n">
        <v>8570240</v>
      </c>
      <c r="C7" s="6" t="n">
        <v>8096076</v>
      </c>
    </row>
    <row r="8" spans="1:3">
      <c r="A8" s="4" t="s">
        <v>317</v>
      </c>
      <c r="B8" s="6" t="n">
        <v>50000</v>
      </c>
      <c r="C8" s="4" t="s">
        <v>44</v>
      </c>
    </row>
    <row r="9" spans="1:3">
      <c r="A9" s="4" t="s">
        <v>318</v>
      </c>
      <c r="B9" s="5" t="n">
        <v>559333</v>
      </c>
      <c r="C9" s="5" t="n">
        <v>427151</v>
      </c>
    </row>
    <row r="10" spans="1:3">
      <c r="A10" s="4" t="s">
        <v>319</v>
      </c>
      <c r="B10" s="6" t="n">
        <v>50000</v>
      </c>
      <c r="C10" s="6" t="n">
        <v>0</v>
      </c>
    </row>
    <row r="11" spans="1:3">
      <c r="A11" s="4" t="s">
        <v>320</v>
      </c>
    </row>
    <row r="12" spans="1:3">
      <c r="A12" s="4" t="s">
        <v>321</v>
      </c>
      <c r="B12" s="4" t="s">
        <v>322</v>
      </c>
    </row>
    <row r="13" spans="1:3">
      <c r="A13" s="4" t="s">
        <v>323</v>
      </c>
    </row>
    <row r="14" spans="1:3">
      <c r="A14" s="4" t="s">
        <v>321</v>
      </c>
      <c r="B14" s="4" t="s">
        <v>324</v>
      </c>
    </row>
    <row r="15" spans="1:3">
      <c r="A15" s="4" t="s">
        <v>325</v>
      </c>
    </row>
    <row r="16" spans="1:3">
      <c r="A16" s="4" t="s">
        <v>321</v>
      </c>
      <c r="B16" s="4" t="s">
        <v>326</v>
      </c>
    </row>
    <row r="17" spans="1:3">
      <c r="A17" s="4" t="s">
        <v>327</v>
      </c>
    </row>
    <row r="18" spans="1:3">
      <c r="A18" s="4" t="s">
        <v>95</v>
      </c>
      <c r="B18" s="5" t="n">
        <v>1170295</v>
      </c>
      <c r="C18" s="5" t="n">
        <v>14739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06</v>
      </c>
    </row>
    <row r="3" spans="1:2">
      <c r="A3" s="3" t="s">
        <v>187</v>
      </c>
    </row>
    <row r="4" spans="1:2">
      <c r="A4" s="4" t="s">
        <v>329</v>
      </c>
      <c r="B4" s="4" t="s">
        <v>44</v>
      </c>
    </row>
    <row r="5" spans="1:2">
      <c r="A5" s="4" t="s">
        <v>330</v>
      </c>
      <c r="B5" s="6" t="n">
        <v>59141</v>
      </c>
    </row>
    <row r="6" spans="1:2">
      <c r="A6" s="4" t="s">
        <v>331</v>
      </c>
      <c r="B6" s="6" t="n">
        <v>-12188</v>
      </c>
    </row>
    <row r="7" spans="1:2">
      <c r="A7" s="4" t="s">
        <v>332</v>
      </c>
      <c r="B7" s="6" t="n">
        <v>4105</v>
      </c>
    </row>
    <row r="8" spans="1:2">
      <c r="A8" s="4" t="s">
        <v>333</v>
      </c>
      <c r="B8" s="5" t="n">
        <v>510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row r="9" spans="1:2">
      <c r="A9" s="4" t="s">
        <v>342</v>
      </c>
    </row>
    <row r="10" spans="1:2">
      <c r="A10" s="4" t="s">
        <v>343</v>
      </c>
      <c r="B10" s="4" t="s">
        <v>344</v>
      </c>
    </row>
    <row r="11" spans="1:2">
      <c r="A11" s="4" t="s">
        <v>345</v>
      </c>
    </row>
    <row r="12" spans="1:2">
      <c r="A12" s="4" t="s">
        <v>343</v>
      </c>
      <c r="B12"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47</v>
      </c>
      <c r="B1" s="2" t="s">
        <v>1</v>
      </c>
    </row>
    <row r="2" spans="1:4">
      <c r="B2" s="2" t="s">
        <v>2</v>
      </c>
      <c r="C2" s="2" t="s">
        <v>39</v>
      </c>
      <c r="D2" s="2" t="s">
        <v>348</v>
      </c>
    </row>
    <row r="3" spans="1:4">
      <c r="A3" s="3" t="s">
        <v>191</v>
      </c>
    </row>
    <row r="4" spans="1:4">
      <c r="A4" s="4" t="s">
        <v>349</v>
      </c>
      <c r="B4" s="5" t="n">
        <v>1500000</v>
      </c>
    </row>
    <row r="5" spans="1:4">
      <c r="A5" s="4" t="s">
        <v>350</v>
      </c>
      <c r="B5" s="6" t="n">
        <v>444612</v>
      </c>
      <c r="C5" s="5" t="n">
        <v>1274160</v>
      </c>
      <c r="D5" s="5" t="n">
        <v>439271</v>
      </c>
    </row>
    <row r="6" spans="1:4">
      <c r="A6" s="4" t="s">
        <v>351</v>
      </c>
      <c r="B6" s="5" t="n">
        <v>173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353</v>
      </c>
      <c r="C1" s="2" t="s">
        <v>2</v>
      </c>
      <c r="D1" s="2" t="s">
        <v>39</v>
      </c>
    </row>
    <row r="2" spans="1:4">
      <c r="A2" s="4" t="s">
        <v>350</v>
      </c>
      <c r="C2" s="5" t="n">
        <v>243768</v>
      </c>
      <c r="D2" s="4" t="s">
        <v>44</v>
      </c>
    </row>
    <row r="3" spans="1:4">
      <c r="A3" s="4" t="s">
        <v>354</v>
      </c>
      <c r="B3" s="8" t="n">
        <v>0.4</v>
      </c>
      <c r="C3" s="7" t="n">
        <v>0.001</v>
      </c>
      <c r="D3" s="7" t="n">
        <v>0.001</v>
      </c>
    </row>
    <row r="4" spans="1:4">
      <c r="A4" s="4" t="s">
        <v>355</v>
      </c>
    </row>
    <row r="5" spans="1:4">
      <c r="A5" s="4" t="s">
        <v>356</v>
      </c>
      <c r="B5" s="4" t="s">
        <v>357</v>
      </c>
    </row>
    <row r="6" spans="1:4">
      <c r="A6" s="4" t="s">
        <v>358</v>
      </c>
      <c r="B6" s="5" t="n">
        <v>3000000</v>
      </c>
    </row>
    <row r="7" spans="1:4">
      <c r="A7" s="4" t="s">
        <v>359</v>
      </c>
      <c r="B7" s="4" t="s">
        <v>360</v>
      </c>
    </row>
    <row r="8" spans="1:4">
      <c r="A8" s="4" t="s">
        <v>361</v>
      </c>
      <c r="B8" s="4" t="s">
        <v>13</v>
      </c>
    </row>
    <row r="9" spans="1:4">
      <c r="A9" s="4" t="s">
        <v>362</v>
      </c>
    </row>
    <row r="10" spans="1:4">
      <c r="A10" s="4" t="s">
        <v>350</v>
      </c>
      <c r="B10" s="5" t="n">
        <v>500000</v>
      </c>
    </row>
    <row r="11" spans="1:4">
      <c r="A11" s="4" t="s">
        <v>363</v>
      </c>
    </row>
    <row r="12" spans="1:4">
      <c r="A12" s="4" t="s">
        <v>364</v>
      </c>
      <c r="B12" s="6" t="n">
        <v>152555416</v>
      </c>
    </row>
    <row r="13" spans="1:4">
      <c r="A13" s="4" t="s">
        <v>356</v>
      </c>
      <c r="B13" s="4" t="s">
        <v>357</v>
      </c>
    </row>
    <row r="14" spans="1:4">
      <c r="A14" s="4" t="s">
        <v>365</v>
      </c>
    </row>
    <row r="15" spans="1:4">
      <c r="A15" s="4" t="s">
        <v>364</v>
      </c>
      <c r="B15" s="6" t="n">
        <v>12000000</v>
      </c>
    </row>
    <row r="16" spans="1:4">
      <c r="A16" s="4" t="s">
        <v>366</v>
      </c>
    </row>
    <row r="17" spans="1:4">
      <c r="A17" s="4" t="s">
        <v>364</v>
      </c>
      <c r="B17" s="6"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7</v>
      </c>
      <c r="C1" s="2" t="s">
        <v>353</v>
      </c>
      <c r="D1" s="2" t="s">
        <v>2</v>
      </c>
      <c r="E1" s="2" t="s">
        <v>39</v>
      </c>
    </row>
    <row r="2" spans="1:5">
      <c r="A2" s="4" t="s">
        <v>368</v>
      </c>
      <c r="D2" s="5" t="n">
        <v>243768</v>
      </c>
      <c r="E2" s="4" t="s">
        <v>44</v>
      </c>
    </row>
    <row r="3" spans="1:5">
      <c r="A3" s="4" t="s">
        <v>369</v>
      </c>
    </row>
    <row r="4" spans="1:5">
      <c r="A4" s="4" t="s">
        <v>370</v>
      </c>
      <c r="C4" s="5" t="n">
        <v>1700000</v>
      </c>
    </row>
    <row r="5" spans="1:5">
      <c r="A5" s="4" t="s">
        <v>371</v>
      </c>
      <c r="C5" s="6" t="n">
        <v>3000000</v>
      </c>
    </row>
    <row r="6" spans="1:5">
      <c r="A6" s="4" t="s">
        <v>372</v>
      </c>
      <c r="C6" s="6" t="n">
        <v>63803006</v>
      </c>
    </row>
    <row r="7" spans="1:5">
      <c r="A7" s="4" t="s">
        <v>373</v>
      </c>
      <c r="C7" s="5" t="n">
        <v>65503006</v>
      </c>
    </row>
    <row r="8" spans="1:5">
      <c r="A8" s="4" t="s">
        <v>374</v>
      </c>
    </row>
    <row r="9" spans="1:5">
      <c r="A9" s="4" t="s">
        <v>375</v>
      </c>
      <c r="B9" s="4" t="s">
        <v>376</v>
      </c>
      <c r="C9" s="6" t="n">
        <v>152555416</v>
      </c>
    </row>
    <row r="10" spans="1:5">
      <c r="A10" s="4" t="s">
        <v>377</v>
      </c>
      <c r="B10" s="4" t="s">
        <v>376</v>
      </c>
      <c r="C10" s="5" t="n">
        <v>60683006</v>
      </c>
    </row>
    <row r="11" spans="1:5">
      <c r="A11" s="4" t="s">
        <v>378</v>
      </c>
    </row>
    <row r="12" spans="1:5">
      <c r="A12" s="4" t="s">
        <v>375</v>
      </c>
      <c r="C12" s="6" t="n">
        <v>3000000</v>
      </c>
    </row>
    <row r="13" spans="1:5">
      <c r="A13" s="4" t="s">
        <v>377</v>
      </c>
      <c r="C13" s="5" t="n">
        <v>120000</v>
      </c>
    </row>
    <row r="14" spans="1:5">
      <c r="A14" s="4" t="s">
        <v>379</v>
      </c>
    </row>
    <row r="15" spans="1:5">
      <c r="A15" s="4" t="s">
        <v>368</v>
      </c>
      <c r="C15" s="5" t="n">
        <v>500000</v>
      </c>
    </row>
    <row r="16" spans="1:5">
      <c r="A16" s="4" t="s">
        <v>375</v>
      </c>
      <c r="C16" s="6" t="n">
        <v>12000000</v>
      </c>
    </row>
    <row r="17" spans="1:5">
      <c r="A17" s="4" t="s">
        <v>380</v>
      </c>
    </row>
    <row r="18" spans="1:5">
      <c r="A18" s="4" t="s">
        <v>375</v>
      </c>
      <c r="C18" s="6" t="n">
        <v>12000000</v>
      </c>
    </row>
    <row r="19" spans="1:5">
      <c r="A19" s="4" t="s">
        <v>377</v>
      </c>
      <c r="C19" s="5" t="n">
        <v>1200000</v>
      </c>
    </row>
    <row r="20" spans="1:5"/>
    <row r="21" spans="1:5">
      <c r="A21" s="4" t="s">
        <v>376</v>
      </c>
      <c r="B21" s="4" t="s">
        <v>381</v>
      </c>
    </row>
  </sheetData>
  <mergeCells count="3">
    <mergeCell ref="A1:B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2</v>
      </c>
      <c r="C2" s="2" t="s">
        <v>39</v>
      </c>
    </row>
    <row r="3" spans="1:3">
      <c r="A3" s="3" t="s">
        <v>93</v>
      </c>
    </row>
    <row r="4" spans="1:3">
      <c r="A4" s="4" t="s">
        <v>94</v>
      </c>
      <c r="B4" s="5" t="n">
        <v>15244155</v>
      </c>
      <c r="C4" s="5" t="n">
        <v>13459980</v>
      </c>
    </row>
    <row r="5" spans="1:3">
      <c r="A5" s="4" t="s">
        <v>95</v>
      </c>
      <c r="B5" s="6" t="n">
        <v>8570240</v>
      </c>
      <c r="C5" s="6" t="n">
        <v>8096076</v>
      </c>
    </row>
    <row r="6" spans="1:3">
      <c r="A6" s="4" t="s">
        <v>96</v>
      </c>
      <c r="B6" s="6" t="n">
        <v>6673915</v>
      </c>
      <c r="C6" s="6" t="n">
        <v>5363904</v>
      </c>
    </row>
    <row r="7" spans="1:3">
      <c r="A7" s="3" t="s">
        <v>97</v>
      </c>
    </row>
    <row r="8" spans="1:3">
      <c r="A8" s="4" t="s">
        <v>98</v>
      </c>
      <c r="B8" s="6" t="n">
        <v>149642</v>
      </c>
      <c r="C8" s="6" t="n">
        <v>6939</v>
      </c>
    </row>
    <row r="9" spans="1:3">
      <c r="A9" s="4" t="s">
        <v>99</v>
      </c>
      <c r="B9" s="6" t="n">
        <v>8059742</v>
      </c>
      <c r="C9" s="6" t="n">
        <v>5152680</v>
      </c>
    </row>
    <row r="10" spans="1:3">
      <c r="A10" s="4" t="s">
        <v>100</v>
      </c>
      <c r="B10" s="6" t="n">
        <v>8209384</v>
      </c>
      <c r="C10" s="6" t="n">
        <v>5159619</v>
      </c>
    </row>
    <row r="11" spans="1:3">
      <c r="A11" s="4" t="s">
        <v>101</v>
      </c>
      <c r="B11" s="6" t="n">
        <v>-1535469</v>
      </c>
      <c r="C11" s="6" t="n">
        <v>204285</v>
      </c>
    </row>
    <row r="12" spans="1:3">
      <c r="A12" s="3" t="s">
        <v>102</v>
      </c>
    </row>
    <row r="13" spans="1:3">
      <c r="A13" s="4" t="s">
        <v>103</v>
      </c>
      <c r="B13" s="6" t="n">
        <v>-140457</v>
      </c>
      <c r="C13" s="6" t="n">
        <v>-24021</v>
      </c>
    </row>
    <row r="14" spans="1:3">
      <c r="A14" s="4" t="s">
        <v>104</v>
      </c>
      <c r="B14" s="6" t="n">
        <v>-4105</v>
      </c>
      <c r="C14" s="4" t="s">
        <v>44</v>
      </c>
    </row>
    <row r="15" spans="1:3">
      <c r="A15" s="4" t="s">
        <v>105</v>
      </c>
      <c r="B15" s="6" t="n">
        <v>-95387</v>
      </c>
      <c r="C15" s="4" t="s">
        <v>44</v>
      </c>
    </row>
    <row r="16" spans="1:3">
      <c r="A16" s="4" t="s">
        <v>106</v>
      </c>
      <c r="B16" s="6" t="n">
        <v>273453</v>
      </c>
      <c r="C16" s="4" t="s">
        <v>44</v>
      </c>
    </row>
    <row r="17" spans="1:3">
      <c r="A17" s="4" t="s">
        <v>107</v>
      </c>
      <c r="B17" s="6" t="n">
        <v>43117</v>
      </c>
      <c r="C17" s="6" t="n">
        <v>2587600</v>
      </c>
    </row>
    <row r="18" spans="1:3">
      <c r="A18" s="4" t="s">
        <v>108</v>
      </c>
      <c r="B18" s="6" t="n">
        <v>76621</v>
      </c>
      <c r="C18" s="6" t="n">
        <v>2563579</v>
      </c>
    </row>
    <row r="19" spans="1:3">
      <c r="A19" s="4" t="s">
        <v>109</v>
      </c>
      <c r="B19" s="6" t="n">
        <v>-1458848</v>
      </c>
      <c r="C19" s="6" t="n">
        <v>2767864</v>
      </c>
    </row>
    <row r="20" spans="1:3">
      <c r="A20" s="4" t="s">
        <v>110</v>
      </c>
      <c r="B20" s="6" t="n">
        <v>82230</v>
      </c>
      <c r="C20" s="4" t="s">
        <v>44</v>
      </c>
    </row>
    <row r="21" spans="1:3">
      <c r="A21" s="4" t="s">
        <v>111</v>
      </c>
      <c r="B21" s="5" t="n">
        <v>-1541078</v>
      </c>
      <c r="C21" s="5" t="n">
        <v>2767864</v>
      </c>
    </row>
    <row r="22" spans="1:3">
      <c r="A22" s="4" t="s">
        <v>112</v>
      </c>
      <c r="B22" s="8" t="n">
        <v>-0.02</v>
      </c>
      <c r="C22" s="8" t="n">
        <v>0.04</v>
      </c>
    </row>
    <row r="23" spans="1:3">
      <c r="A23" s="4" t="s">
        <v>113</v>
      </c>
      <c r="B23" s="6" t="n">
        <v>81566892</v>
      </c>
      <c r="C23" s="6" t="n">
        <v>76183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9</v>
      </c>
    </row>
    <row r="3" spans="1:3">
      <c r="A3" s="3" t="s">
        <v>194</v>
      </c>
    </row>
    <row r="4" spans="1:3">
      <c r="A4" s="4" t="s">
        <v>383</v>
      </c>
      <c r="B4" s="5" t="n">
        <v>15684032</v>
      </c>
      <c r="C4" s="5" t="n">
        <v>14889852</v>
      </c>
    </row>
    <row r="5" spans="1:3">
      <c r="A5" s="4" t="s">
        <v>111</v>
      </c>
      <c r="B5" s="5" t="n">
        <v>-1541078</v>
      </c>
      <c r="C5" s="5" t="n">
        <v>787568</v>
      </c>
    </row>
    <row r="6" spans="1:3">
      <c r="A6" s="4" t="s">
        <v>384</v>
      </c>
      <c r="B6" s="8" t="n">
        <v>-0.02</v>
      </c>
      <c r="C6" s="8" t="n">
        <v>0.01</v>
      </c>
    </row>
    <row r="7" spans="1:3">
      <c r="A7" s="4" t="s">
        <v>385</v>
      </c>
      <c r="B7" s="6" t="n">
        <v>81566892</v>
      </c>
      <c r="C7" s="6" t="n">
        <v>76183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6</v>
      </c>
      <c r="B1" s="2" t="s">
        <v>1</v>
      </c>
    </row>
    <row r="2" spans="1:3">
      <c r="B2" s="2" t="s">
        <v>2</v>
      </c>
      <c r="C2" s="2" t="s">
        <v>39</v>
      </c>
    </row>
    <row r="3" spans="1:3">
      <c r="A3" s="3" t="s">
        <v>197</v>
      </c>
    </row>
    <row r="4" spans="1:3">
      <c r="A4" s="4" t="s">
        <v>387</v>
      </c>
      <c r="B4" s="5" t="n">
        <v>112990</v>
      </c>
      <c r="C4" s="5" t="n">
        <v>69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9</v>
      </c>
    </row>
    <row r="2" spans="1:3">
      <c r="A2" s="3" t="s">
        <v>197</v>
      </c>
    </row>
    <row r="3" spans="1:3">
      <c r="A3" s="4" t="s">
        <v>389</v>
      </c>
      <c r="B3" s="5" t="n">
        <v>15263</v>
      </c>
      <c r="C3" s="5" t="n">
        <v>93865</v>
      </c>
    </row>
    <row r="4" spans="1:3">
      <c r="A4" s="4" t="s">
        <v>390</v>
      </c>
      <c r="B4" s="6" t="n">
        <v>7996</v>
      </c>
      <c r="C4" s="6" t="n">
        <v>34916</v>
      </c>
    </row>
    <row r="5" spans="1:3">
      <c r="A5" s="4" t="s">
        <v>391</v>
      </c>
      <c r="B5" s="6" t="n">
        <v>25513</v>
      </c>
      <c r="C5" s="6" t="n">
        <v>24196</v>
      </c>
    </row>
    <row r="6" spans="1:3">
      <c r="A6" s="4" t="s">
        <v>392</v>
      </c>
      <c r="B6" s="6" t="n">
        <v>48772</v>
      </c>
      <c r="C6" s="6" t="n">
        <v>152977</v>
      </c>
    </row>
    <row r="7" spans="1:3">
      <c r="A7" s="4" t="s">
        <v>393</v>
      </c>
      <c r="B7" s="6" t="n">
        <v>-13782</v>
      </c>
      <c r="C7" s="6" t="n">
        <v>-127015</v>
      </c>
    </row>
    <row r="8" spans="1:3">
      <c r="A8" s="4" t="s">
        <v>394</v>
      </c>
      <c r="B8" s="5" t="n">
        <v>30990</v>
      </c>
      <c r="C8" s="5" t="n">
        <v>259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95</v>
      </c>
      <c r="B1" s="2" t="s">
        <v>1</v>
      </c>
    </row>
    <row r="2" spans="1:2">
      <c r="B2" s="2" t="s">
        <v>306</v>
      </c>
    </row>
    <row r="3" spans="1:2">
      <c r="A3" s="3" t="s">
        <v>200</v>
      </c>
    </row>
    <row r="4" spans="1:2">
      <c r="A4" s="4" t="s">
        <v>396</v>
      </c>
      <c r="B4" s="5" t="n">
        <v>891192</v>
      </c>
    </row>
    <row r="5" spans="1:2">
      <c r="A5" s="4" t="s">
        <v>397</v>
      </c>
      <c r="B5" s="6" t="n">
        <v>523743</v>
      </c>
    </row>
    <row r="6" spans="1:2">
      <c r="A6" s="4" t="s">
        <v>398</v>
      </c>
      <c r="B6" s="6" t="n">
        <v>40235</v>
      </c>
    </row>
    <row r="7" spans="1:2">
      <c r="A7" s="4" t="s">
        <v>399</v>
      </c>
      <c r="B7" s="6" t="n">
        <v>808600</v>
      </c>
    </row>
    <row r="8" spans="1:2">
      <c r="A8" s="4" t="s">
        <v>400</v>
      </c>
      <c r="B8" s="5" t="n">
        <v>273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1</v>
      </c>
      <c r="B1" s="2" t="s">
        <v>1</v>
      </c>
    </row>
    <row r="2" spans="1:3">
      <c r="B2" s="2" t="s">
        <v>2</v>
      </c>
      <c r="C2" s="2" t="s">
        <v>39</v>
      </c>
    </row>
    <row r="3" spans="1:3">
      <c r="A3" s="3" t="s">
        <v>200</v>
      </c>
    </row>
    <row r="4" spans="1:3">
      <c r="A4" s="4" t="s">
        <v>402</v>
      </c>
      <c r="B4" s="5" t="n">
        <v>55185</v>
      </c>
    </row>
    <row r="5" spans="1:3">
      <c r="A5" s="4" t="s">
        <v>59</v>
      </c>
      <c r="B5" s="5" t="n">
        <v>394840</v>
      </c>
      <c r="C5" s="4" t="s">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3</v>
      </c>
      <c r="B1" s="2" t="s">
        <v>1</v>
      </c>
    </row>
    <row r="2" spans="1:3">
      <c r="B2" s="2" t="s">
        <v>2</v>
      </c>
      <c r="C2" s="2" t="s">
        <v>39</v>
      </c>
    </row>
    <row r="3" spans="1:3">
      <c r="A3" s="4" t="s">
        <v>404</v>
      </c>
      <c r="B3" s="5" t="n">
        <v>133500</v>
      </c>
    </row>
    <row r="4" spans="1:3">
      <c r="A4" s="4" t="s">
        <v>405</v>
      </c>
      <c r="B4" s="6" t="n">
        <v>808600</v>
      </c>
    </row>
    <row r="5" spans="1:3">
      <c r="A5" s="4" t="s">
        <v>406</v>
      </c>
      <c r="B5" s="6" t="n">
        <v>680000</v>
      </c>
      <c r="C5" s="5" t="n">
        <v>344241</v>
      </c>
    </row>
    <row r="6" spans="1:3">
      <c r="A6" s="4" t="s">
        <v>407</v>
      </c>
    </row>
    <row r="7" spans="1:3">
      <c r="A7" s="4" t="s">
        <v>408</v>
      </c>
      <c r="B7" s="6" t="n">
        <v>10718</v>
      </c>
      <c r="C7" s="6" t="n">
        <v>1711</v>
      </c>
    </row>
    <row r="8" spans="1:3">
      <c r="A8" s="4" t="s">
        <v>405</v>
      </c>
      <c r="B8" s="6" t="n">
        <v>47774</v>
      </c>
      <c r="C8" s="5" t="n">
        <v>574</v>
      </c>
    </row>
    <row r="9" spans="1:3">
      <c r="A9" s="4" t="s">
        <v>409</v>
      </c>
      <c r="B9" s="5" t="n">
        <v>80000</v>
      </c>
    </row>
    <row r="10" spans="1:3">
      <c r="A10" s="4" t="s">
        <v>359</v>
      </c>
      <c r="B10" s="4" t="s">
        <v>410</v>
      </c>
    </row>
    <row r="11" spans="1:3">
      <c r="A11" s="4" t="s">
        <v>411</v>
      </c>
      <c r="B11" s="4" t="s">
        <v>412</v>
      </c>
    </row>
    <row r="12" spans="1:3">
      <c r="A12" s="4" t="s">
        <v>406</v>
      </c>
      <c r="B12" s="5" t="n">
        <v>760000</v>
      </c>
    </row>
    <row r="13" spans="1:3">
      <c r="A13" s="4" t="s">
        <v>413</v>
      </c>
    </row>
    <row r="14" spans="1:3">
      <c r="A14" s="4" t="s">
        <v>409</v>
      </c>
      <c r="B14" s="5" t="n">
        <v>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39</v>
      </c>
    </row>
    <row r="2" spans="1:4">
      <c r="A2" s="4" t="s">
        <v>415</v>
      </c>
      <c r="C2" s="5" t="n">
        <v>680000</v>
      </c>
      <c r="D2" s="5" t="n">
        <v>344241</v>
      </c>
    </row>
    <row r="3" spans="1:4">
      <c r="A3" s="4" t="s">
        <v>416</v>
      </c>
      <c r="C3" s="4" t="s">
        <v>44</v>
      </c>
      <c r="D3" s="6" t="n">
        <v>344241</v>
      </c>
    </row>
    <row r="4" spans="1:4">
      <c r="A4" s="4" t="s">
        <v>417</v>
      </c>
      <c r="C4" s="6" t="n">
        <v>680000</v>
      </c>
      <c r="D4" s="4" t="s">
        <v>44</v>
      </c>
    </row>
    <row r="5" spans="1:4">
      <c r="A5" s="4" t="s">
        <v>418</v>
      </c>
    </row>
    <row r="6" spans="1:4">
      <c r="A6" s="4" t="s">
        <v>415</v>
      </c>
      <c r="B6" s="4" t="s">
        <v>376</v>
      </c>
      <c r="C6" s="4" t="s">
        <v>44</v>
      </c>
      <c r="D6" s="6" t="n">
        <v>344241</v>
      </c>
    </row>
    <row r="7" spans="1:4">
      <c r="A7" s="4" t="s">
        <v>419</v>
      </c>
    </row>
    <row r="8" spans="1:4">
      <c r="A8" s="4" t="s">
        <v>415</v>
      </c>
      <c r="B8" s="4" t="s">
        <v>420</v>
      </c>
      <c r="C8" s="5" t="n">
        <v>680000</v>
      </c>
      <c r="D8" s="4" t="s">
        <v>44</v>
      </c>
    </row>
    <row r="9" spans="1:4"/>
    <row r="10" spans="1:4">
      <c r="A10" s="4" t="s">
        <v>376</v>
      </c>
      <c r="B10" s="4" t="s">
        <v>421</v>
      </c>
    </row>
    <row r="11" spans="1:4">
      <c r="A11" s="4" t="s">
        <v>420</v>
      </c>
      <c r="B11" s="4" t="s">
        <v>422</v>
      </c>
    </row>
  </sheetData>
  <mergeCells count="4">
    <mergeCell ref="A1:B1"/>
    <mergeCell ref="A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4" t="s">
        <v>418</v>
      </c>
    </row>
    <row r="3" spans="1:3">
      <c r="A3" s="4" t="s">
        <v>424</v>
      </c>
      <c r="B3" s="4" t="s">
        <v>425</v>
      </c>
    </row>
    <row r="4" spans="1:3">
      <c r="A4" s="4" t="s">
        <v>418</v>
      </c>
    </row>
    <row r="5" spans="1:3">
      <c r="A5" s="4" t="s">
        <v>424</v>
      </c>
      <c r="C5" s="4" t="s">
        <v>425</v>
      </c>
    </row>
    <row r="6" spans="1:3">
      <c r="A6" s="4" t="s">
        <v>419</v>
      </c>
    </row>
    <row r="7" spans="1:3">
      <c r="A7" s="4" t="s">
        <v>424</v>
      </c>
      <c r="B7" s="4" t="s">
        <v>410</v>
      </c>
      <c r="C7"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26</v>
      </c>
      <c r="B1" s="2" t="s">
        <v>427</v>
      </c>
      <c r="C1" s="2" t="s">
        <v>1</v>
      </c>
    </row>
    <row r="2" spans="1:4">
      <c r="B2" s="2" t="s">
        <v>428</v>
      </c>
      <c r="C2" s="2" t="s">
        <v>2</v>
      </c>
      <c r="D2" s="2" t="s">
        <v>39</v>
      </c>
    </row>
    <row r="3" spans="1:4">
      <c r="A3" s="4" t="s">
        <v>62</v>
      </c>
      <c r="C3" s="5" t="n">
        <v>34556</v>
      </c>
    </row>
    <row r="4" spans="1:4">
      <c r="A4" s="4" t="s">
        <v>429</v>
      </c>
      <c r="C4" s="6" t="n">
        <v>14667</v>
      </c>
      <c r="D4" s="4" t="s">
        <v>44</v>
      </c>
    </row>
    <row r="5" spans="1:4">
      <c r="A5" s="4" t="s">
        <v>430</v>
      </c>
    </row>
    <row r="6" spans="1:4">
      <c r="A6" s="4" t="s">
        <v>431</v>
      </c>
      <c r="D6" s="5" t="n">
        <v>23190</v>
      </c>
    </row>
    <row r="7" spans="1:4">
      <c r="A7" s="4" t="s">
        <v>432</v>
      </c>
      <c r="C7" s="5" t="n">
        <v>3000000</v>
      </c>
    </row>
    <row r="8" spans="1:4">
      <c r="A8" s="4" t="s">
        <v>433</v>
      </c>
      <c r="C8" s="4" t="s">
        <v>434</v>
      </c>
    </row>
    <row r="9" spans="1:4">
      <c r="A9" s="4" t="s">
        <v>435</v>
      </c>
    </row>
    <row r="10" spans="1:4">
      <c r="A10" s="4" t="s">
        <v>436</v>
      </c>
      <c r="C10" s="4" t="s">
        <v>437</v>
      </c>
    </row>
    <row r="11" spans="1:4">
      <c r="A11" s="4" t="s">
        <v>438</v>
      </c>
      <c r="C11" s="4" t="s">
        <v>437</v>
      </c>
    </row>
    <row r="12" spans="1:4">
      <c r="A12" s="4" t="s">
        <v>439</v>
      </c>
    </row>
    <row r="13" spans="1:4">
      <c r="A13" s="4" t="s">
        <v>440</v>
      </c>
      <c r="C13" s="5" t="n">
        <v>235000</v>
      </c>
    </row>
    <row r="14" spans="1:4">
      <c r="A14" s="4" t="s">
        <v>441</v>
      </c>
    </row>
    <row r="15" spans="1:4">
      <c r="A15" s="4" t="s">
        <v>440</v>
      </c>
      <c r="C15" s="5" t="n">
        <v>250000</v>
      </c>
    </row>
    <row r="16" spans="1:4">
      <c r="A16" s="4" t="s">
        <v>442</v>
      </c>
      <c r="C16" s="4" t="s">
        <v>443</v>
      </c>
    </row>
    <row r="17" spans="1:4">
      <c r="A17" s="4" t="s">
        <v>444</v>
      </c>
    </row>
    <row r="18" spans="1:4">
      <c r="A18" s="4" t="s">
        <v>440</v>
      </c>
      <c r="C18" s="5" t="n">
        <v>250000</v>
      </c>
    </row>
    <row r="19" spans="1:4">
      <c r="A19" s="4" t="s">
        <v>442</v>
      </c>
      <c r="C19" s="4" t="s">
        <v>445</v>
      </c>
    </row>
    <row r="20" spans="1:4">
      <c r="A20" s="4" t="s">
        <v>446</v>
      </c>
    </row>
    <row r="21" spans="1:4">
      <c r="A21" s="4" t="s">
        <v>447</v>
      </c>
      <c r="B21" s="6" t="n">
        <v>2175000</v>
      </c>
    </row>
    <row r="22" spans="1:4">
      <c r="A22" s="4" t="s">
        <v>448</v>
      </c>
      <c r="C22" s="6" t="n">
        <v>433981</v>
      </c>
    </row>
    <row r="23" spans="1:4">
      <c r="A23" s="4" t="s">
        <v>449</v>
      </c>
      <c r="C23" s="5" t="n">
        <v>107500</v>
      </c>
    </row>
    <row r="24" spans="1:4">
      <c r="A24" s="4" t="s">
        <v>408</v>
      </c>
      <c r="C24" s="6" t="n">
        <v>8190</v>
      </c>
    </row>
    <row r="25" spans="1:4">
      <c r="A25" s="4" t="s">
        <v>62</v>
      </c>
      <c r="C25" s="6" t="n">
        <v>34556</v>
      </c>
    </row>
    <row r="26" spans="1:4">
      <c r="A26" s="4" t="s">
        <v>450</v>
      </c>
      <c r="C26" s="6" t="n">
        <v>164913</v>
      </c>
    </row>
    <row r="27" spans="1:4">
      <c r="A27" s="4" t="s">
        <v>429</v>
      </c>
      <c r="C27" s="5" t="n">
        <v>1466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39</v>
      </c>
    </row>
    <row r="2" spans="1:4">
      <c r="A2" s="4" t="s">
        <v>452</v>
      </c>
    </row>
    <row r="3" spans="1:4">
      <c r="A3" s="4" t="s">
        <v>453</v>
      </c>
      <c r="C3" s="5" t="n">
        <v>70000</v>
      </c>
      <c r="D3" s="4" t="s">
        <v>44</v>
      </c>
    </row>
    <row r="4" spans="1:4">
      <c r="A4" s="4" t="s">
        <v>454</v>
      </c>
    </row>
    <row r="5" spans="1:4">
      <c r="A5" s="4" t="s">
        <v>453</v>
      </c>
      <c r="B5" s="4" t="s">
        <v>376</v>
      </c>
      <c r="C5" s="6" t="n">
        <v>485000</v>
      </c>
      <c r="D5" s="4" t="s">
        <v>44</v>
      </c>
    </row>
    <row r="6" spans="1:4">
      <c r="A6" s="4" t="s">
        <v>455</v>
      </c>
    </row>
    <row r="7" spans="1:4">
      <c r="A7" s="4" t="s">
        <v>453</v>
      </c>
      <c r="B7" s="4" t="s">
        <v>420</v>
      </c>
      <c r="C7" s="6" t="n">
        <v>27500</v>
      </c>
      <c r="D7" s="4" t="s">
        <v>44</v>
      </c>
    </row>
    <row r="8" spans="1:4">
      <c r="A8" s="4" t="s">
        <v>446</v>
      </c>
    </row>
    <row r="9" spans="1:4">
      <c r="A9" s="4" t="s">
        <v>453</v>
      </c>
      <c r="B9" s="4" t="s">
        <v>456</v>
      </c>
      <c r="C9" s="4" t="s">
        <v>44</v>
      </c>
      <c r="D9" s="6" t="n">
        <v>435000</v>
      </c>
    </row>
    <row r="10" spans="1:4">
      <c r="A10" s="4" t="s">
        <v>457</v>
      </c>
    </row>
    <row r="11" spans="1:4">
      <c r="A11" s="4" t="s">
        <v>453</v>
      </c>
      <c r="C11" s="5" t="n">
        <v>582500</v>
      </c>
      <c r="D11" s="5" t="n">
        <v>435000</v>
      </c>
    </row>
    <row r="12" spans="1:4"/>
    <row r="13" spans="1:4">
      <c r="A13" s="4" t="s">
        <v>376</v>
      </c>
      <c r="B13" s="4" t="s">
        <v>458</v>
      </c>
    </row>
    <row r="14" spans="1:4">
      <c r="A14" s="4" t="s">
        <v>420</v>
      </c>
      <c r="B14" s="4" t="s">
        <v>459</v>
      </c>
    </row>
    <row r="15" spans="1:4">
      <c r="A15" s="4" t="s">
        <v>456</v>
      </c>
      <c r="B15" s="4" t="s">
        <v>460</v>
      </c>
    </row>
  </sheetData>
  <mergeCells count="5">
    <mergeCell ref="A1:B1"/>
    <mergeCell ref="A12:C12"/>
    <mergeCell ref="B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 customWidth="1" max="5" min="5" width="36"/>
    <col customWidth="1" max="6" min="6" width="25"/>
    <col customWidth="1" max="7" min="7" width="29"/>
    <col customWidth="1" max="8" min="8" width="12"/>
  </cols>
  <sheetData>
    <row r="1" spans="1:8">
      <c r="A1" s="1" t="s">
        <v>114</v>
      </c>
      <c r="B1" s="2" t="s">
        <v>77</v>
      </c>
      <c r="C1" s="2" t="s">
        <v>115</v>
      </c>
      <c r="D1" s="2" t="s">
        <v>116</v>
      </c>
      <c r="E1" s="2" t="s">
        <v>117</v>
      </c>
      <c r="F1" s="2" t="s">
        <v>118</v>
      </c>
      <c r="G1" s="2" t="s">
        <v>119</v>
      </c>
      <c r="H1" s="2" t="s">
        <v>120</v>
      </c>
    </row>
    <row r="2" spans="1:8">
      <c r="A2" s="4" t="s">
        <v>121</v>
      </c>
      <c r="B2" s="4" t="s">
        <v>44</v>
      </c>
      <c r="C2" s="4" t="s">
        <v>44</v>
      </c>
      <c r="D2" s="4" t="s">
        <v>44</v>
      </c>
      <c r="E2" s="4" t="s">
        <v>44</v>
      </c>
      <c r="F2" s="5" t="n">
        <v>-3379915</v>
      </c>
      <c r="G2" s="4" t="s">
        <v>44</v>
      </c>
      <c r="H2" s="5" t="n">
        <v>-3379915</v>
      </c>
    </row>
    <row r="3" spans="1:8">
      <c r="A3" s="4" t="s">
        <v>122</v>
      </c>
      <c r="B3" s="4" t="s">
        <v>44</v>
      </c>
      <c r="C3" s="4" t="s">
        <v>44</v>
      </c>
      <c r="D3" s="4" t="s">
        <v>44</v>
      </c>
    </row>
    <row r="4" spans="1:8">
      <c r="A4" s="4" t="s">
        <v>123</v>
      </c>
      <c r="B4" s="4" t="s">
        <v>44</v>
      </c>
      <c r="C4" s="4" t="s">
        <v>44</v>
      </c>
      <c r="D4" s="5" t="n">
        <v>152555</v>
      </c>
      <c r="E4" s="6" t="n">
        <v>-152555</v>
      </c>
      <c r="F4" s="4" t="s">
        <v>44</v>
      </c>
      <c r="G4" s="4" t="s">
        <v>44</v>
      </c>
      <c r="H4" s="4" t="s">
        <v>44</v>
      </c>
    </row>
    <row r="5" spans="1:8">
      <c r="A5" s="4" t="s">
        <v>124</v>
      </c>
      <c r="B5" s="4" t="s">
        <v>44</v>
      </c>
      <c r="C5" s="4" t="s">
        <v>44</v>
      </c>
      <c r="D5" s="6" t="n">
        <v>152555416</v>
      </c>
    </row>
    <row r="6" spans="1:8">
      <c r="A6" s="4" t="s">
        <v>125</v>
      </c>
      <c r="B6" s="5" t="n">
        <v>3000</v>
      </c>
      <c r="C6" s="4" t="s">
        <v>44</v>
      </c>
      <c r="D6" s="4" t="s">
        <v>44</v>
      </c>
      <c r="E6" s="6" t="n">
        <v>-3000</v>
      </c>
      <c r="F6" s="4" t="s">
        <v>44</v>
      </c>
      <c r="G6" s="4" t="s">
        <v>44</v>
      </c>
      <c r="H6" s="4" t="s">
        <v>44</v>
      </c>
    </row>
    <row r="7" spans="1:8">
      <c r="A7" s="4" t="s">
        <v>126</v>
      </c>
      <c r="B7" s="6" t="n">
        <v>3000000</v>
      </c>
      <c r="C7" s="4" t="s">
        <v>44</v>
      </c>
      <c r="D7" s="4" t="s">
        <v>44</v>
      </c>
    </row>
    <row r="8" spans="1:8">
      <c r="A8" s="4" t="s">
        <v>127</v>
      </c>
      <c r="B8" s="4" t="s">
        <v>44</v>
      </c>
      <c r="C8" s="4" t="s">
        <v>44</v>
      </c>
      <c r="D8" s="4" t="s">
        <v>44</v>
      </c>
      <c r="E8" s="4" t="s">
        <v>44</v>
      </c>
      <c r="F8" s="6" t="n">
        <v>124811</v>
      </c>
      <c r="G8" s="4" t="s">
        <v>44</v>
      </c>
      <c r="H8" s="6" t="n">
        <v>124811</v>
      </c>
    </row>
    <row r="9" spans="1:8">
      <c r="A9" s="4" t="s">
        <v>128</v>
      </c>
      <c r="B9" s="4" t="s">
        <v>44</v>
      </c>
      <c r="C9" s="4" t="s">
        <v>44</v>
      </c>
      <c r="D9" s="4" t="s">
        <v>44</v>
      </c>
      <c r="E9" s="4" t="s">
        <v>44</v>
      </c>
      <c r="F9" s="6" t="n">
        <v>-130000</v>
      </c>
      <c r="G9" s="4" t="s">
        <v>44</v>
      </c>
      <c r="H9" s="6" t="n">
        <v>-130000</v>
      </c>
    </row>
    <row r="10" spans="1:8">
      <c r="A10" s="4" t="s">
        <v>129</v>
      </c>
      <c r="B10" s="4" t="s">
        <v>44</v>
      </c>
      <c r="C10" s="4" t="s">
        <v>44</v>
      </c>
      <c r="D10" s="4" t="s">
        <v>44</v>
      </c>
      <c r="E10" s="4" t="s">
        <v>44</v>
      </c>
      <c r="F10" s="6" t="n">
        <v>2767864</v>
      </c>
      <c r="G10" s="4" t="s">
        <v>44</v>
      </c>
      <c r="H10" s="6" t="n">
        <v>2767864</v>
      </c>
    </row>
    <row r="11" spans="1:8">
      <c r="A11" s="4" t="s">
        <v>130</v>
      </c>
      <c r="B11" s="4" t="s">
        <v>44</v>
      </c>
      <c r="C11" s="4" t="s">
        <v>44</v>
      </c>
      <c r="D11" s="4" t="s">
        <v>44</v>
      </c>
      <c r="E11" s="4" t="s">
        <v>44</v>
      </c>
      <c r="F11" s="6" t="n">
        <v>617240</v>
      </c>
      <c r="G11" s="6" t="n">
        <v>-617240</v>
      </c>
      <c r="H11" s="6" t="n">
        <v>2767864</v>
      </c>
    </row>
    <row r="12" spans="1:8">
      <c r="A12" s="4" t="s">
        <v>131</v>
      </c>
      <c r="B12" s="5" t="n">
        <v>3000</v>
      </c>
      <c r="C12" s="4" t="s">
        <v>44</v>
      </c>
      <c r="D12" s="5" t="n">
        <v>152555</v>
      </c>
      <c r="E12" s="6" t="n">
        <v>-155555</v>
      </c>
      <c r="F12" s="4" t="s">
        <v>44</v>
      </c>
      <c r="G12" s="6" t="n">
        <v>-617240</v>
      </c>
      <c r="H12" s="6" t="n">
        <v>-617240</v>
      </c>
    </row>
    <row r="13" spans="1:8">
      <c r="A13" s="4" t="s">
        <v>132</v>
      </c>
      <c r="B13" s="6" t="n">
        <v>3000000</v>
      </c>
      <c r="C13" s="4" t="s">
        <v>44</v>
      </c>
      <c r="D13" s="6" t="n">
        <v>152555416</v>
      </c>
    </row>
    <row r="14" spans="1:8">
      <c r="A14" s="4" t="s">
        <v>133</v>
      </c>
      <c r="B14" s="5" t="n">
        <v>10000</v>
      </c>
      <c r="C14" s="4" t="s">
        <v>44</v>
      </c>
      <c r="D14" s="5" t="n">
        <v>79889</v>
      </c>
      <c r="E14" s="6" t="n">
        <v>-3687835</v>
      </c>
      <c r="F14" s="4" t="s">
        <v>44</v>
      </c>
      <c r="G14" s="6" t="n">
        <v>-265228</v>
      </c>
      <c r="H14" s="6" t="n">
        <v>-3863174</v>
      </c>
    </row>
    <row r="15" spans="1:8">
      <c r="A15" s="4" t="s">
        <v>134</v>
      </c>
      <c r="B15" s="6" t="n">
        <v>10000000</v>
      </c>
      <c r="C15" s="4" t="s">
        <v>44</v>
      </c>
      <c r="D15" s="6" t="n">
        <v>79888784</v>
      </c>
    </row>
    <row r="16" spans="1:8">
      <c r="A16" s="4" t="s">
        <v>135</v>
      </c>
      <c r="B16" s="4" t="s">
        <v>44</v>
      </c>
      <c r="C16" s="4" t="s">
        <v>44</v>
      </c>
      <c r="D16" s="5" t="n">
        <v>528</v>
      </c>
      <c r="E16" s="6" t="n">
        <v>157380</v>
      </c>
      <c r="F16" s="4" t="s">
        <v>44</v>
      </c>
      <c r="G16" s="4" t="s">
        <v>44</v>
      </c>
      <c r="H16" s="5" t="n">
        <v>157908</v>
      </c>
    </row>
    <row r="17" spans="1:8">
      <c r="A17" s="4" t="s">
        <v>136</v>
      </c>
      <c r="B17" s="4" t="s">
        <v>44</v>
      </c>
      <c r="C17" s="4" t="s">
        <v>44</v>
      </c>
      <c r="D17" s="6" t="n">
        <v>528000</v>
      </c>
      <c r="H17" s="6" t="n">
        <v>48000</v>
      </c>
    </row>
    <row r="18" spans="1:8">
      <c r="A18" s="4" t="s">
        <v>137</v>
      </c>
      <c r="B18" s="4" t="s">
        <v>44</v>
      </c>
      <c r="C18" s="4" t="s">
        <v>44</v>
      </c>
      <c r="D18" s="5" t="n">
        <v>1207</v>
      </c>
      <c r="E18" s="6" t="n">
        <v>249328</v>
      </c>
      <c r="F18" s="4" t="s">
        <v>44</v>
      </c>
      <c r="G18" s="4" t="s">
        <v>44</v>
      </c>
      <c r="H18" s="5" t="n">
        <v>250535</v>
      </c>
    </row>
    <row r="19" spans="1:8">
      <c r="A19" s="4" t="s">
        <v>138</v>
      </c>
      <c r="B19" s="4" t="s">
        <v>44</v>
      </c>
      <c r="C19" s="4" t="s">
        <v>44</v>
      </c>
      <c r="D19" s="6" t="n">
        <v>1206741</v>
      </c>
    </row>
    <row r="20" spans="1:8">
      <c r="A20" s="4" t="s">
        <v>139</v>
      </c>
      <c r="B20" s="4" t="s">
        <v>44</v>
      </c>
      <c r="C20" s="4" t="s">
        <v>44</v>
      </c>
      <c r="D20" s="5" t="n">
        <v>2609</v>
      </c>
      <c r="E20" s="6" t="n">
        <v>597303</v>
      </c>
      <c r="F20" s="4" t="s">
        <v>44</v>
      </c>
      <c r="G20" s="4" t="s">
        <v>44</v>
      </c>
      <c r="H20" s="6" t="n">
        <v>599912</v>
      </c>
    </row>
    <row r="21" spans="1:8">
      <c r="A21" s="4" t="s">
        <v>140</v>
      </c>
      <c r="B21" s="4" t="s">
        <v>44</v>
      </c>
      <c r="C21" s="4" t="s">
        <v>44</v>
      </c>
      <c r="D21" s="6" t="n">
        <v>2608981</v>
      </c>
    </row>
    <row r="22" spans="1:8">
      <c r="A22" s="4" t="s">
        <v>141</v>
      </c>
      <c r="B22" s="4" t="s">
        <v>44</v>
      </c>
      <c r="C22" s="5" t="n">
        <v>48</v>
      </c>
      <c r="D22" s="4" t="s">
        <v>44</v>
      </c>
      <c r="E22" s="6" t="n">
        <v>3024856</v>
      </c>
      <c r="F22" s="4" t="s">
        <v>44</v>
      </c>
      <c r="G22" s="4" t="s">
        <v>44</v>
      </c>
      <c r="H22" s="6" t="n">
        <v>3024904</v>
      </c>
    </row>
    <row r="23" spans="1:8">
      <c r="A23" s="4" t="s">
        <v>142</v>
      </c>
      <c r="B23" s="4" t="s">
        <v>44</v>
      </c>
      <c r="C23" s="6" t="n">
        <v>48400</v>
      </c>
      <c r="D23" s="4" t="s">
        <v>44</v>
      </c>
    </row>
    <row r="24" spans="1:8">
      <c r="A24" s="4" t="s">
        <v>143</v>
      </c>
      <c r="B24" s="4" t="s">
        <v>44</v>
      </c>
      <c r="C24" s="5" t="n">
        <v>595</v>
      </c>
      <c r="D24" s="5" t="n">
        <v>-148741</v>
      </c>
      <c r="E24" s="6" t="n">
        <v>148146</v>
      </c>
      <c r="F24" s="4" t="s">
        <v>44</v>
      </c>
      <c r="G24" s="4" t="s">
        <v>44</v>
      </c>
      <c r="H24" s="4" t="s">
        <v>44</v>
      </c>
    </row>
    <row r="25" spans="1:8">
      <c r="A25" s="4" t="s">
        <v>144</v>
      </c>
      <c r="B25" s="4" t="s">
        <v>44</v>
      </c>
      <c r="C25" s="6" t="n">
        <v>594966</v>
      </c>
      <c r="D25" s="6" t="n">
        <v>-148741531</v>
      </c>
    </row>
    <row r="26" spans="1:8">
      <c r="A26" s="4" t="s">
        <v>130</v>
      </c>
      <c r="B26" s="4" t="s">
        <v>44</v>
      </c>
      <c r="C26" s="4" t="s">
        <v>44</v>
      </c>
      <c r="D26" s="4" t="s">
        <v>44</v>
      </c>
      <c r="E26" s="4" t="s">
        <v>44</v>
      </c>
      <c r="G26" s="6" t="n">
        <v>-1541078</v>
      </c>
      <c r="H26" s="6" t="n">
        <v>-1541078</v>
      </c>
    </row>
    <row r="27" spans="1:8">
      <c r="A27" s="4" t="s">
        <v>145</v>
      </c>
      <c r="B27" s="5" t="n">
        <v>13000</v>
      </c>
      <c r="C27" s="5" t="n">
        <v>643</v>
      </c>
      <c r="D27" s="5" t="n">
        <v>88047</v>
      </c>
      <c r="E27" s="5" t="n">
        <v>333623</v>
      </c>
      <c r="F27" s="4" t="s">
        <v>44</v>
      </c>
      <c r="G27" s="5" t="n">
        <v>-2423546</v>
      </c>
      <c r="H27" s="5" t="n">
        <v>-1988233</v>
      </c>
    </row>
    <row r="28" spans="1:8">
      <c r="A28" s="4" t="s">
        <v>146</v>
      </c>
      <c r="B28" s="6" t="n">
        <v>13000000</v>
      </c>
      <c r="C28" s="6" t="n">
        <v>643366</v>
      </c>
      <c r="D28" s="6" t="n">
        <v>88046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9</v>
      </c>
    </row>
    <row r="3" spans="1:3">
      <c r="A3" s="4" t="s">
        <v>452</v>
      </c>
    </row>
    <row r="4" spans="1:3">
      <c r="A4" s="4" t="s">
        <v>440</v>
      </c>
      <c r="B4" s="5" t="n">
        <v>25313</v>
      </c>
    </row>
    <row r="5" spans="1:3">
      <c r="A5" s="4" t="s">
        <v>436</v>
      </c>
      <c r="B5" s="4" t="s">
        <v>410</v>
      </c>
    </row>
    <row r="6" spans="1:3">
      <c r="A6" s="4" t="s">
        <v>442</v>
      </c>
      <c r="B6" s="4" t="s">
        <v>462</v>
      </c>
    </row>
    <row r="7" spans="1:3">
      <c r="A7" s="4" t="s">
        <v>455</v>
      </c>
    </row>
    <row r="8" spans="1:3">
      <c r="A8" s="4" t="s">
        <v>436</v>
      </c>
      <c r="B8" s="4" t="s">
        <v>314</v>
      </c>
    </row>
    <row r="9" spans="1:3">
      <c r="A9" s="4" t="s">
        <v>442</v>
      </c>
      <c r="B9" s="4" t="s">
        <v>463</v>
      </c>
    </row>
    <row r="10" spans="1:3">
      <c r="A10" s="4" t="s">
        <v>446</v>
      </c>
    </row>
    <row r="11" spans="1:3">
      <c r="A11" s="4" t="s">
        <v>436</v>
      </c>
      <c r="C11"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row r="9" spans="1:2">
      <c r="A9" s="4" t="s">
        <v>342</v>
      </c>
    </row>
    <row r="10" spans="1:2">
      <c r="A10" s="4" t="s">
        <v>343</v>
      </c>
      <c r="B10" s="4" t="s">
        <v>344</v>
      </c>
    </row>
    <row r="11" spans="1:2">
      <c r="A11" s="4" t="s">
        <v>345</v>
      </c>
    </row>
    <row r="12" spans="1:2">
      <c r="A12" s="4" t="s">
        <v>343</v>
      </c>
      <c r="B12"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468</v>
      </c>
      <c r="D1" s="2" t="s">
        <v>2</v>
      </c>
    </row>
    <row r="2" spans="1:4">
      <c r="A2" s="3" t="s">
        <v>209</v>
      </c>
    </row>
    <row r="3" spans="1:4">
      <c r="A3" s="4" t="s">
        <v>469</v>
      </c>
      <c r="C3" s="5" t="n">
        <v>500000</v>
      </c>
    </row>
    <row r="4" spans="1:4">
      <c r="A4" s="4" t="s">
        <v>470</v>
      </c>
      <c r="B4" s="4" t="s">
        <v>410</v>
      </c>
      <c r="C4" s="4" t="s">
        <v>437</v>
      </c>
    </row>
    <row r="5" spans="1:4">
      <c r="A5" s="4" t="s">
        <v>471</v>
      </c>
      <c r="B5" s="5" t="n">
        <v>1000000</v>
      </c>
    </row>
    <row r="6" spans="1:4">
      <c r="A6" s="4" t="s">
        <v>472</v>
      </c>
      <c r="D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3</v>
      </c>
      <c r="B1" s="2" t="s">
        <v>474</v>
      </c>
      <c r="C1" s="2" t="s">
        <v>475</v>
      </c>
      <c r="D1" s="2" t="s">
        <v>476</v>
      </c>
      <c r="E1" s="2" t="s">
        <v>353</v>
      </c>
      <c r="F1" s="2" t="s">
        <v>477</v>
      </c>
      <c r="G1" s="2" t="s">
        <v>428</v>
      </c>
      <c r="H1" s="2" t="s">
        <v>478</v>
      </c>
      <c r="I1" s="2" t="s">
        <v>479</v>
      </c>
      <c r="J1" s="2" t="s">
        <v>2</v>
      </c>
      <c r="K1" s="2" t="s">
        <v>39</v>
      </c>
    </row>
    <row r="2" spans="1:11">
      <c r="A2" s="4" t="s">
        <v>480</v>
      </c>
      <c r="J2" s="6" t="n">
        <v>48000</v>
      </c>
    </row>
    <row r="3" spans="1:11">
      <c r="A3" s="4" t="s">
        <v>354</v>
      </c>
      <c r="E3" s="8" t="n">
        <v>0.4</v>
      </c>
      <c r="J3" s="7" t="n">
        <v>0.001</v>
      </c>
      <c r="K3" s="7" t="n">
        <v>0.001</v>
      </c>
    </row>
    <row r="4" spans="1:11">
      <c r="A4" s="4" t="s">
        <v>481</v>
      </c>
      <c r="G4" s="6" t="n">
        <v>2175000</v>
      </c>
    </row>
    <row r="5" spans="1:11">
      <c r="A5" s="4" t="s">
        <v>482</v>
      </c>
      <c r="G5" s="5" t="n">
        <v>435000</v>
      </c>
    </row>
    <row r="6" spans="1:11">
      <c r="A6" s="4" t="s">
        <v>483</v>
      </c>
      <c r="J6" s="5" t="n">
        <v>146000</v>
      </c>
    </row>
    <row r="7" spans="1:11">
      <c r="A7" s="4" t="s">
        <v>86</v>
      </c>
      <c r="J7" s="6" t="n">
        <v>88046391</v>
      </c>
      <c r="K7" s="6" t="n">
        <v>152555416</v>
      </c>
    </row>
    <row r="8" spans="1:11">
      <c r="A8" s="4" t="s">
        <v>87</v>
      </c>
      <c r="J8" s="6" t="n">
        <v>88046391</v>
      </c>
      <c r="K8" s="6" t="n">
        <v>152555416</v>
      </c>
    </row>
    <row r="9" spans="1:11">
      <c r="A9" s="4" t="s">
        <v>484</v>
      </c>
      <c r="J9" s="5" t="n">
        <v>2900</v>
      </c>
    </row>
    <row r="10" spans="1:11">
      <c r="A10" s="4" t="s">
        <v>77</v>
      </c>
    </row>
    <row r="11" spans="1:11">
      <c r="A11" s="4" t="s">
        <v>89</v>
      </c>
      <c r="J11" s="6" t="n">
        <v>100000000</v>
      </c>
      <c r="K11" s="6" t="n">
        <v>100000000</v>
      </c>
    </row>
    <row r="12" spans="1:11">
      <c r="A12" s="4" t="s">
        <v>88</v>
      </c>
      <c r="J12" s="7" t="n">
        <v>0.001</v>
      </c>
      <c r="K12" s="7" t="n">
        <v>0.001</v>
      </c>
    </row>
    <row r="13" spans="1:11">
      <c r="A13" s="4" t="s">
        <v>485</v>
      </c>
      <c r="J13" s="4" t="s">
        <v>486</v>
      </c>
    </row>
    <row r="14" spans="1:11">
      <c r="A14" s="4" t="s">
        <v>90</v>
      </c>
      <c r="J14" s="6" t="n">
        <v>13000000</v>
      </c>
      <c r="K14" s="6" t="n">
        <v>3000000</v>
      </c>
    </row>
    <row r="15" spans="1:11">
      <c r="A15" s="4" t="s">
        <v>91</v>
      </c>
      <c r="J15" s="6" t="n">
        <v>13000000</v>
      </c>
      <c r="K15" s="6" t="n">
        <v>3000000</v>
      </c>
    </row>
    <row r="16" spans="1:11">
      <c r="A16" s="4" t="s">
        <v>487</v>
      </c>
      <c r="J16" s="4" t="s">
        <v>44</v>
      </c>
    </row>
    <row r="17" spans="1:11">
      <c r="A17" s="4" t="s">
        <v>480</v>
      </c>
      <c r="J17" s="4" t="s">
        <v>44</v>
      </c>
    </row>
    <row r="18" spans="1:11">
      <c r="A18" s="4" t="s">
        <v>481</v>
      </c>
      <c r="J18" s="4" t="s">
        <v>44</v>
      </c>
    </row>
    <row r="19" spans="1:11">
      <c r="A19" s="4" t="s">
        <v>115</v>
      </c>
    </row>
    <row r="20" spans="1:11">
      <c r="A20" s="4" t="s">
        <v>89</v>
      </c>
      <c r="C20" s="6" t="n">
        <v>1000000</v>
      </c>
    </row>
    <row r="21" spans="1:11">
      <c r="A21" s="4" t="s">
        <v>88</v>
      </c>
      <c r="C21" s="7" t="n">
        <v>0.001</v>
      </c>
    </row>
    <row r="22" spans="1:11">
      <c r="A22" s="4" t="s">
        <v>485</v>
      </c>
      <c r="C22" s="4" t="s">
        <v>486</v>
      </c>
    </row>
    <row r="23" spans="1:11">
      <c r="A23" s="4" t="s">
        <v>488</v>
      </c>
      <c r="C23" s="5" t="n">
        <v>100</v>
      </c>
    </row>
    <row r="24" spans="1:11">
      <c r="A24" s="4" t="s">
        <v>489</v>
      </c>
      <c r="C24" s="4" t="s">
        <v>490</v>
      </c>
    </row>
    <row r="25" spans="1:11">
      <c r="A25" s="4" t="s">
        <v>491</v>
      </c>
      <c r="C25" s="5" t="n">
        <v>2</v>
      </c>
    </row>
    <row r="26" spans="1:11">
      <c r="A26" s="4" t="s">
        <v>492</v>
      </c>
      <c r="J26" s="6" t="n">
        <v>48400</v>
      </c>
    </row>
    <row r="27" spans="1:11">
      <c r="A27" s="4" t="s">
        <v>493</v>
      </c>
      <c r="J27" s="5" t="n">
        <v>3000000</v>
      </c>
    </row>
    <row r="28" spans="1:11">
      <c r="A28" s="4" t="s">
        <v>408</v>
      </c>
      <c r="J28" s="5" t="n">
        <v>24952</v>
      </c>
    </row>
    <row r="29" spans="1:11">
      <c r="A29" s="4" t="s">
        <v>116</v>
      </c>
    </row>
    <row r="30" spans="1:11">
      <c r="A30" s="4" t="s">
        <v>488</v>
      </c>
      <c r="H30" s="8" t="n">
        <v>0.2</v>
      </c>
    </row>
    <row r="31" spans="1:11">
      <c r="A31" s="4" t="s">
        <v>487</v>
      </c>
      <c r="H31" s="6" t="n">
        <v>1156587</v>
      </c>
    </row>
    <row r="32" spans="1:11">
      <c r="A32" s="4" t="s">
        <v>494</v>
      </c>
    </row>
    <row r="33" spans="1:11">
      <c r="A33" s="4" t="s">
        <v>495</v>
      </c>
      <c r="J33" s="6" t="n">
        <v>10000000</v>
      </c>
    </row>
    <row r="34" spans="1:11">
      <c r="A34" s="4" t="s">
        <v>366</v>
      </c>
    </row>
    <row r="35" spans="1:11">
      <c r="A35" s="4" t="s">
        <v>496</v>
      </c>
      <c r="E35" s="6" t="n">
        <v>3000000</v>
      </c>
    </row>
    <row r="36" spans="1:11">
      <c r="A36" s="4" t="s">
        <v>363</v>
      </c>
    </row>
    <row r="37" spans="1:11">
      <c r="A37" s="4" t="s">
        <v>496</v>
      </c>
      <c r="E37" s="6" t="n">
        <v>152555416</v>
      </c>
    </row>
    <row r="38" spans="1:11">
      <c r="A38" s="4" t="s">
        <v>497</v>
      </c>
    </row>
    <row r="39" spans="1:11">
      <c r="A39" s="4" t="s">
        <v>487</v>
      </c>
      <c r="D39" s="6" t="n">
        <v>480000</v>
      </c>
    </row>
    <row r="40" spans="1:11">
      <c r="A40" s="4" t="s">
        <v>354</v>
      </c>
      <c r="D40" s="4" t="s">
        <v>498</v>
      </c>
    </row>
    <row r="41" spans="1:11">
      <c r="A41" s="4" t="s">
        <v>499</v>
      </c>
    </row>
    <row r="42" spans="1:11">
      <c r="A42" s="4" t="s">
        <v>500</v>
      </c>
      <c r="F42" s="6" t="n">
        <v>50000</v>
      </c>
    </row>
    <row r="43" spans="1:11">
      <c r="A43" s="4" t="s">
        <v>501</v>
      </c>
      <c r="F43" s="8" t="n">
        <v>0.41</v>
      </c>
    </row>
    <row r="44" spans="1:11">
      <c r="A44" s="4" t="s">
        <v>502</v>
      </c>
      <c r="F44" s="4" t="s">
        <v>324</v>
      </c>
    </row>
    <row r="45" spans="1:11">
      <c r="A45" s="4" t="s">
        <v>503</v>
      </c>
      <c r="F45" s="4" t="s">
        <v>504</v>
      </c>
    </row>
    <row r="46" spans="1:11">
      <c r="A46" s="4" t="s">
        <v>505</v>
      </c>
      <c r="F46" s="5" t="n">
        <v>14700</v>
      </c>
    </row>
    <row r="47" spans="1:11">
      <c r="A47" s="4" t="s">
        <v>506</v>
      </c>
    </row>
    <row r="48" spans="1:11">
      <c r="A48" s="4" t="s">
        <v>501</v>
      </c>
      <c r="I48" s="8" t="n">
        <v>0.5</v>
      </c>
    </row>
    <row r="49" spans="1:11">
      <c r="A49" s="4" t="s">
        <v>502</v>
      </c>
      <c r="I49" s="4" t="s">
        <v>322</v>
      </c>
    </row>
    <row r="50" spans="1:11">
      <c r="A50" s="4" t="s">
        <v>507</v>
      </c>
      <c r="I50" s="5" t="n">
        <v>460000</v>
      </c>
    </row>
    <row r="51" spans="1:11">
      <c r="A51" s="4" t="s">
        <v>508</v>
      </c>
      <c r="I51" s="6" t="n">
        <v>2300000</v>
      </c>
    </row>
    <row r="52" spans="1:11">
      <c r="A52" s="4" t="s">
        <v>509</v>
      </c>
      <c r="I52" s="6" t="n">
        <v>1150000</v>
      </c>
    </row>
    <row r="53" spans="1:11">
      <c r="A53" s="4" t="s">
        <v>116</v>
      </c>
    </row>
    <row r="54" spans="1:11">
      <c r="A54" s="4" t="s">
        <v>487</v>
      </c>
      <c r="J54" s="6" t="n">
        <v>-148741531</v>
      </c>
    </row>
    <row r="55" spans="1:11">
      <c r="A55" s="4" t="s">
        <v>480</v>
      </c>
      <c r="F55" s="6" t="n">
        <v>48000</v>
      </c>
      <c r="J55" s="6" t="n">
        <v>528000</v>
      </c>
    </row>
    <row r="56" spans="1:11">
      <c r="A56" s="4" t="s">
        <v>481</v>
      </c>
      <c r="J56" s="4" t="s">
        <v>44</v>
      </c>
    </row>
    <row r="57" spans="1:11">
      <c r="A57" s="4" t="s">
        <v>501</v>
      </c>
      <c r="I57" s="8" t="n">
        <v>0.5</v>
      </c>
    </row>
    <row r="58" spans="1:11">
      <c r="A58" s="4" t="s">
        <v>510</v>
      </c>
      <c r="I58" s="4" t="s">
        <v>511</v>
      </c>
    </row>
    <row r="59" spans="1:11">
      <c r="A59" s="4" t="s">
        <v>512</v>
      </c>
    </row>
    <row r="60" spans="1:11">
      <c r="A60" s="4" t="s">
        <v>487</v>
      </c>
      <c r="B60" s="6" t="n">
        <v>148741531</v>
      </c>
    </row>
    <row r="61" spans="1:11">
      <c r="A61" s="4" t="s">
        <v>79</v>
      </c>
    </row>
    <row r="62" spans="1:11">
      <c r="A62" s="4" t="s">
        <v>90</v>
      </c>
      <c r="J62" s="6" t="n">
        <v>643366</v>
      </c>
      <c r="K62" s="6" t="n">
        <v>0</v>
      </c>
    </row>
    <row r="63" spans="1:11">
      <c r="A63" s="4" t="s">
        <v>91</v>
      </c>
      <c r="J63" s="6" t="n">
        <v>643366</v>
      </c>
      <c r="K63" s="6" t="n">
        <v>0</v>
      </c>
    </row>
    <row r="64" spans="1:11">
      <c r="A64" s="4" t="s">
        <v>513</v>
      </c>
    </row>
    <row r="65" spans="1:11">
      <c r="A65" s="4" t="s">
        <v>487</v>
      </c>
      <c r="B65" s="6" t="n">
        <v>594966</v>
      </c>
    </row>
    <row r="66" spans="1:11">
      <c r="A66" s="4" t="s">
        <v>514</v>
      </c>
    </row>
    <row r="67" spans="1:11">
      <c r="A67" s="4" t="s">
        <v>483</v>
      </c>
      <c r="J67" s="5" t="n">
        <v>1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c r="B3" s="4" t="s">
        <v>517</v>
      </c>
    </row>
    <row r="4" spans="1:2">
      <c r="A4" s="4" t="s">
        <v>518</v>
      </c>
      <c r="B4" s="4" t="s">
        <v>519</v>
      </c>
    </row>
    <row r="5" spans="1:2">
      <c r="A5" s="4" t="s">
        <v>520</v>
      </c>
      <c r="B5" s="4" t="s">
        <v>521</v>
      </c>
    </row>
    <row r="6" spans="1:2">
      <c r="A6" s="4" t="s">
        <v>522</v>
      </c>
      <c r="B6"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3</v>
      </c>
      <c r="B1" s="2" t="s">
        <v>1</v>
      </c>
    </row>
    <row r="2" spans="1:3">
      <c r="B2" s="2" t="s">
        <v>2</v>
      </c>
      <c r="C2" s="2" t="s">
        <v>39</v>
      </c>
    </row>
    <row r="3" spans="1:3">
      <c r="A3" s="4" t="s">
        <v>63</v>
      </c>
      <c r="B3" s="5" t="n">
        <v>389502</v>
      </c>
      <c r="C3" s="4" t="s">
        <v>44</v>
      </c>
    </row>
    <row r="4" spans="1:3">
      <c r="A4" s="4" t="s">
        <v>524</v>
      </c>
    </row>
    <row r="5" spans="1:3">
      <c r="A5" s="4" t="s">
        <v>525</v>
      </c>
      <c r="B5" s="6" t="n">
        <v>1020000</v>
      </c>
      <c r="C5" s="6" t="n">
        <v>1020000</v>
      </c>
    </row>
    <row r="6" spans="1:3">
      <c r="A6" s="4" t="s">
        <v>526</v>
      </c>
      <c r="B6" s="6" t="n">
        <v>66535</v>
      </c>
      <c r="C6" s="6" t="n">
        <v>55400</v>
      </c>
    </row>
    <row r="7" spans="1:3">
      <c r="A7" s="4" t="s">
        <v>527</v>
      </c>
    </row>
    <row r="8" spans="1:3">
      <c r="A8" s="4" t="s">
        <v>526</v>
      </c>
      <c r="B8" s="6" t="n">
        <v>52161</v>
      </c>
      <c r="C8" s="6" t="n">
        <v>132404</v>
      </c>
    </row>
    <row r="9" spans="1:3">
      <c r="A9" s="4" t="s">
        <v>528</v>
      </c>
      <c r="B9" s="6" t="n">
        <v>1016393</v>
      </c>
      <c r="C9" s="6" t="n">
        <v>1639655</v>
      </c>
    </row>
    <row r="10" spans="1:3">
      <c r="A10" s="4" t="s">
        <v>529</v>
      </c>
    </row>
    <row r="11" spans="1:3">
      <c r="A11" s="4" t="s">
        <v>526</v>
      </c>
      <c r="B11" s="6" t="n">
        <v>175000</v>
      </c>
      <c r="C11" s="6" t="n">
        <v>150000</v>
      </c>
    </row>
    <row r="12" spans="1:3">
      <c r="A12" s="4" t="s">
        <v>528</v>
      </c>
      <c r="B12" s="5" t="n">
        <v>2129546</v>
      </c>
      <c r="C12" s="5" t="n">
        <v>976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6"/>
    <col customWidth="1" max="5" min="5" width="14"/>
    <col customWidth="1" max="6" min="6" width="14"/>
  </cols>
  <sheetData>
    <row r="1" spans="1:6">
      <c r="A1" s="1" t="s">
        <v>530</v>
      </c>
      <c r="B1" s="2" t="s">
        <v>427</v>
      </c>
      <c r="D1" s="2" t="s">
        <v>1</v>
      </c>
    </row>
    <row r="2" spans="1:6">
      <c r="B2" s="2" t="s">
        <v>531</v>
      </c>
      <c r="C2" s="2" t="s">
        <v>532</v>
      </c>
      <c r="D2" s="2" t="s">
        <v>2</v>
      </c>
      <c r="E2" s="2" t="s">
        <v>39</v>
      </c>
      <c r="F2" s="2" t="s">
        <v>533</v>
      </c>
    </row>
    <row r="3" spans="1:6">
      <c r="A3" s="4" t="s">
        <v>534</v>
      </c>
      <c r="F3" s="5" t="n">
        <v>5501285</v>
      </c>
    </row>
    <row r="4" spans="1:6">
      <c r="A4" s="4" t="s">
        <v>535</v>
      </c>
      <c r="D4" s="5" t="n">
        <v>15244155</v>
      </c>
      <c r="E4" s="5" t="n">
        <v>13459980</v>
      </c>
    </row>
    <row r="5" spans="1:6">
      <c r="A5" s="4" t="s">
        <v>536</v>
      </c>
      <c r="C5" s="5" t="n">
        <v>190000</v>
      </c>
    </row>
    <row r="6" spans="1:6">
      <c r="A6" s="4" t="s">
        <v>537</v>
      </c>
      <c r="C6" s="5" t="n">
        <v>10000</v>
      </c>
    </row>
    <row r="7" spans="1:6">
      <c r="A7" s="4" t="s">
        <v>538</v>
      </c>
      <c r="C7" s="4" t="s">
        <v>539</v>
      </c>
    </row>
    <row r="8" spans="1:6">
      <c r="A8" s="4" t="s">
        <v>540</v>
      </c>
      <c r="C8" s="4" t="s">
        <v>541</v>
      </c>
    </row>
    <row r="9" spans="1:6">
      <c r="A9" s="4" t="s">
        <v>542</v>
      </c>
      <c r="D9" s="6" t="n">
        <v>190000</v>
      </c>
      <c r="E9" s="4" t="s">
        <v>44</v>
      </c>
    </row>
    <row r="10" spans="1:6">
      <c r="A10" s="4" t="s">
        <v>543</v>
      </c>
      <c r="D10" s="5" t="n">
        <v>55000</v>
      </c>
    </row>
    <row r="11" spans="1:6">
      <c r="A11" s="4" t="s">
        <v>544</v>
      </c>
    </row>
    <row r="12" spans="1:6">
      <c r="A12" s="4" t="s">
        <v>543</v>
      </c>
      <c r="B12" s="5" t="n">
        <v>125000</v>
      </c>
    </row>
    <row r="13" spans="1:6">
      <c r="A13" s="4" t="s">
        <v>424</v>
      </c>
      <c r="B13" s="4" t="s">
        <v>545</v>
      </c>
    </row>
    <row r="14" spans="1:6">
      <c r="A14" s="4" t="s">
        <v>546</v>
      </c>
    </row>
    <row r="15" spans="1:6">
      <c r="A15" s="4" t="s">
        <v>535</v>
      </c>
      <c r="C15" s="5" t="n">
        <v>1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06</v>
      </c>
    </row>
    <row r="3" spans="1:2">
      <c r="A3" s="4" t="s">
        <v>548</v>
      </c>
      <c r="B3" s="5" t="n">
        <v>70000</v>
      </c>
    </row>
    <row r="4" spans="1:2">
      <c r="A4" s="4" t="s">
        <v>549</v>
      </c>
    </row>
    <row r="5" spans="1:2">
      <c r="A5" s="4" t="s">
        <v>548</v>
      </c>
      <c r="B5" s="6" t="n">
        <v>20000</v>
      </c>
    </row>
    <row r="6" spans="1:2">
      <c r="A6" s="4" t="s">
        <v>550</v>
      </c>
    </row>
    <row r="7" spans="1:2">
      <c r="A7" s="4" t="s">
        <v>548</v>
      </c>
      <c r="B7" s="6" t="n">
        <v>25000</v>
      </c>
    </row>
    <row r="8" spans="1:2">
      <c r="A8" s="4" t="s">
        <v>551</v>
      </c>
    </row>
    <row r="9" spans="1:2">
      <c r="A9" s="4" t="s">
        <v>548</v>
      </c>
      <c r="B9" s="5" t="n">
        <v>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80"/>
  </cols>
  <sheetData>
    <row r="1" spans="1:3">
      <c r="A1" s="1" t="s">
        <v>552</v>
      </c>
      <c r="B1" s="2" t="s">
        <v>553</v>
      </c>
      <c r="C1" s="2" t="s">
        <v>2</v>
      </c>
    </row>
    <row r="2" spans="1:3">
      <c r="A2" s="3" t="s">
        <v>221</v>
      </c>
    </row>
    <row r="3" spans="1:3">
      <c r="A3" s="4" t="s">
        <v>554</v>
      </c>
      <c r="C3" s="4" t="s">
        <v>555</v>
      </c>
    </row>
    <row r="4" spans="1:3">
      <c r="A4" s="4" t="s">
        <v>556</v>
      </c>
      <c r="B4" s="4" t="s">
        <v>557</v>
      </c>
      <c r="C4" s="4" t="s">
        <v>558</v>
      </c>
    </row>
    <row r="5" spans="1:3">
      <c r="A5" s="4" t="s">
        <v>559</v>
      </c>
      <c r="C5" s="5" t="n">
        <v>1500000</v>
      </c>
    </row>
    <row r="6" spans="1:3">
      <c r="A6" s="4" t="s">
        <v>560</v>
      </c>
      <c r="C6" s="6" t="n">
        <v>290000</v>
      </c>
    </row>
    <row r="7" spans="1:3">
      <c r="A7" s="4" t="s">
        <v>561</v>
      </c>
      <c r="C7" s="6" t="n">
        <v>290000</v>
      </c>
    </row>
    <row r="8" spans="1:3">
      <c r="A8" s="4" t="s">
        <v>562</v>
      </c>
      <c r="C8" s="5" t="n">
        <v>2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63</v>
      </c>
      <c r="B1" s="2" t="s">
        <v>306</v>
      </c>
    </row>
    <row r="2" spans="1:2">
      <c r="A2" s="3" t="s">
        <v>221</v>
      </c>
    </row>
    <row r="3" spans="1:2">
      <c r="A3" s="4" t="s">
        <v>564</v>
      </c>
      <c r="B3" s="5" t="n">
        <v>291359</v>
      </c>
    </row>
    <row r="4" spans="1:2">
      <c r="A4" s="4" t="s">
        <v>565</v>
      </c>
      <c r="B4" s="6" t="n">
        <v>-291359</v>
      </c>
    </row>
    <row r="5" spans="1:2">
      <c r="A5" s="4" t="s">
        <v>566</v>
      </c>
      <c r="B5"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9</v>
      </c>
    </row>
    <row r="3" spans="1:3">
      <c r="A3" s="3" t="s">
        <v>148</v>
      </c>
    </row>
    <row r="4" spans="1:3">
      <c r="A4" s="4" t="s">
        <v>111</v>
      </c>
      <c r="B4" s="5" t="n">
        <v>-1541078</v>
      </c>
      <c r="C4" s="5" t="n">
        <v>2767864</v>
      </c>
    </row>
    <row r="5" spans="1:3">
      <c r="A5" s="3" t="s">
        <v>149</v>
      </c>
    </row>
    <row r="6" spans="1:3">
      <c r="A6" s="4" t="s">
        <v>150</v>
      </c>
      <c r="B6" s="6" t="n">
        <v>149642</v>
      </c>
      <c r="C6" s="6" t="n">
        <v>6939</v>
      </c>
    </row>
    <row r="7" spans="1:3">
      <c r="A7" s="4" t="s">
        <v>151</v>
      </c>
      <c r="B7" s="6" t="n">
        <v>157907</v>
      </c>
      <c r="C7" s="4" t="s">
        <v>44</v>
      </c>
    </row>
    <row r="8" spans="1:3">
      <c r="A8" s="4" t="s">
        <v>152</v>
      </c>
      <c r="B8" s="6" t="n">
        <v>63487</v>
      </c>
      <c r="C8" s="4" t="s">
        <v>44</v>
      </c>
    </row>
    <row r="9" spans="1:3">
      <c r="A9" s="4" t="s">
        <v>104</v>
      </c>
      <c r="B9" s="6" t="n">
        <v>4105</v>
      </c>
      <c r="C9" s="4" t="s">
        <v>44</v>
      </c>
    </row>
    <row r="10" spans="1:3">
      <c r="A10" s="4" t="s">
        <v>107</v>
      </c>
      <c r="B10" s="6" t="n">
        <v>-43117</v>
      </c>
      <c r="C10" s="6" t="n">
        <v>-2587600</v>
      </c>
    </row>
    <row r="11" spans="1:3">
      <c r="A11" s="4" t="s">
        <v>153</v>
      </c>
      <c r="B11" s="6" t="n">
        <v>14667</v>
      </c>
      <c r="C11" s="4" t="s">
        <v>44</v>
      </c>
    </row>
    <row r="12" spans="1:3">
      <c r="A12" s="3" t="s">
        <v>154</v>
      </c>
    </row>
    <row r="13" spans="1:3">
      <c r="A13" s="4" t="s">
        <v>155</v>
      </c>
      <c r="B13" s="6" t="n">
        <v>-102815</v>
      </c>
      <c r="C13" s="6" t="n">
        <v>664</v>
      </c>
    </row>
    <row r="14" spans="1:3">
      <c r="A14" s="4" t="s">
        <v>45</v>
      </c>
      <c r="B14" s="6" t="n">
        <v>319603</v>
      </c>
      <c r="C14" s="6" t="n">
        <v>-33296</v>
      </c>
    </row>
    <row r="15" spans="1:3">
      <c r="A15" s="4" t="s">
        <v>46</v>
      </c>
      <c r="B15" s="6" t="n">
        <v>-836536</v>
      </c>
      <c r="C15" s="6" t="n">
        <v>288335</v>
      </c>
    </row>
    <row r="16" spans="1:3">
      <c r="A16" s="4" t="s">
        <v>156</v>
      </c>
      <c r="B16" s="6" t="n">
        <v>-96992</v>
      </c>
      <c r="C16" s="4" t="s">
        <v>44</v>
      </c>
    </row>
    <row r="17" spans="1:3">
      <c r="A17" s="4" t="s">
        <v>47</v>
      </c>
      <c r="B17" s="6" t="n">
        <v>40465</v>
      </c>
      <c r="C17" s="4" t="s">
        <v>44</v>
      </c>
    </row>
    <row r="18" spans="1:3">
      <c r="A18" s="4" t="s">
        <v>61</v>
      </c>
      <c r="B18" s="6" t="n">
        <v>-171500</v>
      </c>
      <c r="C18" s="4" t="s">
        <v>44</v>
      </c>
    </row>
    <row r="19" spans="1:3">
      <c r="A19" s="4" t="s">
        <v>60</v>
      </c>
      <c r="B19" s="6" t="n">
        <v>120000</v>
      </c>
      <c r="C19" s="4" t="s">
        <v>44</v>
      </c>
    </row>
    <row r="20" spans="1:3">
      <c r="A20" s="4" t="s">
        <v>157</v>
      </c>
      <c r="B20" s="6" t="n">
        <v>925140</v>
      </c>
      <c r="C20" s="6" t="n">
        <v>-2802704</v>
      </c>
    </row>
    <row r="21" spans="1:3">
      <c r="A21" s="4" t="s">
        <v>158</v>
      </c>
      <c r="B21" s="6" t="n">
        <v>-1015614</v>
      </c>
      <c r="C21" s="6" t="n">
        <v>227802</v>
      </c>
    </row>
    <row r="22" spans="1:3">
      <c r="A22" s="3" t="s">
        <v>159</v>
      </c>
    </row>
    <row r="23" spans="1:3">
      <c r="A23" s="4" t="s">
        <v>160</v>
      </c>
      <c r="B23" s="6" t="n">
        <v>243768</v>
      </c>
      <c r="C23" s="4" t="s">
        <v>44</v>
      </c>
    </row>
    <row r="24" spans="1:3">
      <c r="A24" s="4" t="s">
        <v>161</v>
      </c>
      <c r="B24" s="6" t="n">
        <v>-190000</v>
      </c>
      <c r="C24" s="4" t="s">
        <v>44</v>
      </c>
    </row>
    <row r="25" spans="1:3">
      <c r="A25" s="4" t="s">
        <v>162</v>
      </c>
      <c r="B25" s="6" t="n">
        <v>-331803</v>
      </c>
      <c r="C25" s="4" t="s">
        <v>44</v>
      </c>
    </row>
    <row r="26" spans="1:3">
      <c r="A26" s="4" t="s">
        <v>163</v>
      </c>
      <c r="B26" s="6" t="n">
        <v>-278035</v>
      </c>
      <c r="C26" s="4" t="s">
        <v>44</v>
      </c>
    </row>
    <row r="27" spans="1:3">
      <c r="A27" s="3" t="s">
        <v>164</v>
      </c>
    </row>
    <row r="28" spans="1:3">
      <c r="A28" s="4" t="s">
        <v>165</v>
      </c>
      <c r="B28" s="4" t="s">
        <v>44</v>
      </c>
      <c r="C28" s="6" t="n">
        <v>-3155</v>
      </c>
    </row>
    <row r="29" spans="1:3">
      <c r="A29" s="4" t="s">
        <v>166</v>
      </c>
      <c r="B29" s="6" t="n">
        <v>17554</v>
      </c>
      <c r="C29" s="6" t="n">
        <v>-19000</v>
      </c>
    </row>
    <row r="30" spans="1:3">
      <c r="A30" s="4" t="s">
        <v>167</v>
      </c>
      <c r="B30" s="6" t="n">
        <v>-31250</v>
      </c>
      <c r="C30" s="6" t="n">
        <v>285000</v>
      </c>
    </row>
    <row r="31" spans="1:3">
      <c r="A31" s="4" t="s">
        <v>168</v>
      </c>
      <c r="B31" s="6" t="n">
        <v>1441029</v>
      </c>
      <c r="C31" s="4" t="s">
        <v>44</v>
      </c>
    </row>
    <row r="32" spans="1:3">
      <c r="A32" s="4" t="s">
        <v>169</v>
      </c>
      <c r="B32" s="6" t="n">
        <v>-1441029</v>
      </c>
      <c r="C32" s="4" t="s">
        <v>44</v>
      </c>
    </row>
    <row r="33" spans="1:3">
      <c r="A33" s="4" t="s">
        <v>170</v>
      </c>
      <c r="B33" s="4" t="s">
        <v>44</v>
      </c>
      <c r="C33" s="4" t="s">
        <v>44</v>
      </c>
    </row>
    <row r="34" spans="1:3">
      <c r="A34" s="4" t="s">
        <v>171</v>
      </c>
      <c r="B34" s="6" t="n">
        <v>1653500</v>
      </c>
      <c r="C34" s="6" t="n">
        <v>1271242</v>
      </c>
    </row>
    <row r="35" spans="1:3">
      <c r="A35" s="4" t="s">
        <v>172</v>
      </c>
      <c r="B35" s="6" t="n">
        <v>-1175703</v>
      </c>
      <c r="C35" s="6" t="n">
        <v>-927000</v>
      </c>
    </row>
    <row r="36" spans="1:3">
      <c r="A36" s="4" t="s">
        <v>173</v>
      </c>
      <c r="B36" s="6" t="n">
        <v>464101</v>
      </c>
      <c r="C36" s="6" t="n">
        <v>607087</v>
      </c>
    </row>
    <row r="37" spans="1:3">
      <c r="A37" s="4" t="s">
        <v>174</v>
      </c>
      <c r="B37" s="6" t="n">
        <v>-829548</v>
      </c>
      <c r="C37" s="6" t="n">
        <v>834889</v>
      </c>
    </row>
    <row r="38" spans="1:3">
      <c r="A38" s="4" t="s">
        <v>175</v>
      </c>
      <c r="B38" s="6" t="n">
        <v>1274160</v>
      </c>
      <c r="C38" s="6" t="n">
        <v>439271</v>
      </c>
    </row>
    <row r="39" spans="1:3">
      <c r="A39" s="4" t="s">
        <v>176</v>
      </c>
      <c r="B39" s="6" t="n">
        <v>444612</v>
      </c>
      <c r="C39" s="6" t="n">
        <v>1274160</v>
      </c>
    </row>
    <row r="40" spans="1:3">
      <c r="A40" s="3" t="s">
        <v>177</v>
      </c>
    </row>
    <row r="41" spans="1:3">
      <c r="A41" s="4" t="s">
        <v>178</v>
      </c>
      <c r="B41" s="6" t="n">
        <v>10580</v>
      </c>
      <c r="C41" s="6" t="n">
        <v>3052</v>
      </c>
    </row>
    <row r="42" spans="1:3">
      <c r="A42" s="4" t="s">
        <v>179</v>
      </c>
      <c r="B42" s="6" t="n">
        <v>82230</v>
      </c>
      <c r="C42" s="4" t="s">
        <v>44</v>
      </c>
    </row>
    <row r="43" spans="1:3">
      <c r="A43" s="3" t="s">
        <v>180</v>
      </c>
    </row>
    <row r="44" spans="1:3">
      <c r="A44" s="4" t="s">
        <v>181</v>
      </c>
      <c r="B44" s="4" t="s">
        <v>44</v>
      </c>
      <c r="C44" s="6" t="n">
        <v>35000</v>
      </c>
    </row>
    <row r="45" spans="1:3">
      <c r="A45" s="4" t="s">
        <v>182</v>
      </c>
      <c r="B45" s="6" t="n">
        <v>300000</v>
      </c>
      <c r="C45" s="4" t="s">
        <v>44</v>
      </c>
    </row>
    <row r="46" spans="1:3">
      <c r="A46" s="4" t="s">
        <v>183</v>
      </c>
      <c r="B46" s="6" t="n">
        <v>148741</v>
      </c>
      <c r="C46" s="4" t="s">
        <v>44</v>
      </c>
    </row>
    <row r="47" spans="1:3">
      <c r="A47" s="4" t="s">
        <v>184</v>
      </c>
      <c r="B47" s="6" t="n">
        <v>3875352</v>
      </c>
      <c r="C47" s="4" t="s">
        <v>44</v>
      </c>
    </row>
    <row r="48" spans="1:3">
      <c r="A48" s="4" t="s">
        <v>185</v>
      </c>
      <c r="B48" s="4" t="s">
        <v>44</v>
      </c>
      <c r="C48" s="5" t="n">
        <v>4128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7</v>
      </c>
      <c r="B1" s="2" t="s">
        <v>553</v>
      </c>
      <c r="C1" s="2" t="s">
        <v>2</v>
      </c>
    </row>
    <row r="2" spans="1:3">
      <c r="A2" s="3" t="s">
        <v>221</v>
      </c>
    </row>
    <row r="3" spans="1:3">
      <c r="A3" s="4" t="s">
        <v>568</v>
      </c>
      <c r="B3" s="4" t="s">
        <v>557</v>
      </c>
      <c r="C3" s="4" t="s">
        <v>558</v>
      </c>
    </row>
    <row r="4" spans="1:3">
      <c r="A4" s="4" t="s">
        <v>569</v>
      </c>
      <c r="C4" s="4" t="s">
        <v>570</v>
      </c>
    </row>
    <row r="5" spans="1:3">
      <c r="A5" s="4" t="s">
        <v>571</v>
      </c>
      <c r="C5" s="4" t="s">
        <v>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2</v>
      </c>
      <c r="B1" s="2" t="s">
        <v>1</v>
      </c>
    </row>
    <row r="2" spans="1:3">
      <c r="B2" s="2" t="s">
        <v>2</v>
      </c>
      <c r="C2" s="2" t="s">
        <v>39</v>
      </c>
    </row>
    <row r="3" spans="1:3">
      <c r="A3" s="4" t="s">
        <v>94</v>
      </c>
      <c r="B3" s="5" t="n">
        <v>15244155</v>
      </c>
      <c r="C3" s="5" t="n">
        <v>13459980</v>
      </c>
    </row>
    <row r="4" spans="1:3">
      <c r="A4" s="4" t="s">
        <v>95</v>
      </c>
      <c r="B4" s="6" t="n">
        <v>-8570240</v>
      </c>
      <c r="C4" s="6" t="n">
        <v>-8096076</v>
      </c>
    </row>
    <row r="5" spans="1:3">
      <c r="A5" s="4" t="s">
        <v>573</v>
      </c>
      <c r="B5" s="6" t="n">
        <v>6673915</v>
      </c>
      <c r="C5" s="6" t="n">
        <v>5363904</v>
      </c>
    </row>
    <row r="6" spans="1:3">
      <c r="A6" s="4" t="s">
        <v>574</v>
      </c>
      <c r="B6" s="6" t="n">
        <v>8209384</v>
      </c>
      <c r="C6" s="6" t="n">
        <v>5159619</v>
      </c>
    </row>
    <row r="7" spans="1:3">
      <c r="A7" s="4" t="s">
        <v>575</v>
      </c>
      <c r="B7" s="6" t="n">
        <v>-1535469</v>
      </c>
      <c r="C7" s="6" t="n">
        <v>204285</v>
      </c>
    </row>
    <row r="8" spans="1:3">
      <c r="A8" s="4" t="s">
        <v>54</v>
      </c>
      <c r="B8" s="6" t="n">
        <v>4084318</v>
      </c>
      <c r="C8" s="6" t="n">
        <v>3076838</v>
      </c>
    </row>
    <row r="9" spans="1:3">
      <c r="A9" s="4" t="s">
        <v>69</v>
      </c>
      <c r="B9" s="6" t="n">
        <v>6072551</v>
      </c>
      <c r="C9" s="6" t="n">
        <v>3694078</v>
      </c>
    </row>
    <row r="10" spans="1:3">
      <c r="A10" s="4" t="s">
        <v>576</v>
      </c>
    </row>
    <row r="11" spans="1:3">
      <c r="A11" s="4" t="s">
        <v>94</v>
      </c>
      <c r="B11" s="6" t="n">
        <v>2445468</v>
      </c>
      <c r="C11" s="4" t="s">
        <v>44</v>
      </c>
    </row>
    <row r="12" spans="1:3">
      <c r="A12" s="4" t="s">
        <v>95</v>
      </c>
      <c r="B12" s="6" t="n">
        <v>-1864727</v>
      </c>
      <c r="C12" s="4" t="s">
        <v>44</v>
      </c>
    </row>
    <row r="13" spans="1:3">
      <c r="A13" s="4" t="s">
        <v>573</v>
      </c>
      <c r="B13" s="6" t="n">
        <v>580741</v>
      </c>
      <c r="C13" s="4" t="s">
        <v>44</v>
      </c>
    </row>
    <row r="14" spans="1:3">
      <c r="A14" s="4" t="s">
        <v>574</v>
      </c>
      <c r="B14" s="6" t="n">
        <v>-2558156</v>
      </c>
      <c r="C14" s="4" t="s">
        <v>44</v>
      </c>
    </row>
    <row r="15" spans="1:3">
      <c r="A15" s="4" t="s">
        <v>575</v>
      </c>
      <c r="B15" s="6" t="n">
        <v>-1977415</v>
      </c>
      <c r="C15" s="4" t="s">
        <v>44</v>
      </c>
    </row>
    <row r="16" spans="1:3">
      <c r="A16" s="4" t="s">
        <v>54</v>
      </c>
      <c r="B16" s="6" t="n">
        <v>947550</v>
      </c>
      <c r="C16" s="4" t="s">
        <v>44</v>
      </c>
    </row>
    <row r="17" spans="1:3">
      <c r="A17" s="4" t="s">
        <v>69</v>
      </c>
      <c r="B17" s="6" t="n">
        <v>2694258</v>
      </c>
      <c r="C17" s="4" t="s">
        <v>44</v>
      </c>
    </row>
    <row r="18" spans="1:3">
      <c r="A18" s="4" t="s">
        <v>369</v>
      </c>
    </row>
    <row r="19" spans="1:3">
      <c r="A19" s="4" t="s">
        <v>94</v>
      </c>
      <c r="B19" s="6" t="n">
        <v>12798687</v>
      </c>
      <c r="C19" s="6" t="n">
        <v>13459980</v>
      </c>
    </row>
    <row r="20" spans="1:3">
      <c r="A20" s="4" t="s">
        <v>95</v>
      </c>
      <c r="B20" s="6" t="n">
        <v>-6705513</v>
      </c>
      <c r="C20" s="6" t="n">
        <v>-8096076</v>
      </c>
    </row>
    <row r="21" spans="1:3">
      <c r="A21" s="4" t="s">
        <v>573</v>
      </c>
      <c r="B21" s="6" t="n">
        <v>6093174</v>
      </c>
      <c r="C21" s="6" t="n">
        <v>5363904</v>
      </c>
    </row>
    <row r="22" spans="1:3">
      <c r="A22" s="4" t="s">
        <v>574</v>
      </c>
      <c r="B22" s="6" t="n">
        <v>-5651228</v>
      </c>
      <c r="C22" s="6" t="n">
        <v>-5159619</v>
      </c>
    </row>
    <row r="23" spans="1:3">
      <c r="A23" s="4" t="s">
        <v>575</v>
      </c>
      <c r="B23" s="6" t="n">
        <v>441946</v>
      </c>
      <c r="C23" s="6" t="n">
        <v>204285</v>
      </c>
    </row>
    <row r="24" spans="1:3">
      <c r="A24" s="4" t="s">
        <v>54</v>
      </c>
      <c r="B24" s="6" t="n">
        <v>3136768</v>
      </c>
      <c r="C24" s="6" t="n">
        <v>1176094</v>
      </c>
    </row>
    <row r="25" spans="1:3">
      <c r="A25" s="4" t="s">
        <v>69</v>
      </c>
      <c r="B25" s="5" t="n">
        <v>3378293</v>
      </c>
      <c r="C25" s="5" t="n">
        <v>30768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577</v>
      </c>
      <c r="B1" s="2" t="s">
        <v>578</v>
      </c>
    </row>
    <row r="2" spans="1:2">
      <c r="A2" s="4" t="s">
        <v>579</v>
      </c>
      <c r="B2" s="5" t="n">
        <v>389502</v>
      </c>
    </row>
    <row r="3" spans="1:2">
      <c r="A3" s="4" t="s">
        <v>580</v>
      </c>
      <c r="B3" s="6" t="n">
        <v>6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47:14Z</dcterms:created>
  <dcterms:modified xmlns:dcterms="http://purl.org/dc/terms/" xmlns:xsi="http://www.w3.org/2001/XMLSchema-instance" xsi:type="dcterms:W3CDTF">2019-04-01T14:47:14Z</dcterms:modified>
</cp:coreProperties>
</file>